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DESCRIPTION OF" sheetId="6" r:id="rId6"/>
    <s:sheet name="SUMMARY OF SIGNIFICANT ACCOUNTI" sheetId="7" r:id="rId7"/>
    <s:sheet name="GOING CONCERN" sheetId="8" r:id="rId8"/>
    <s:sheet name="ACQUISITION OF MAXXON" sheetId="9" r:id="rId9"/>
    <s:sheet name="PROPERTY AND EQUIPMENT" sheetId="10" r:id="rId10"/>
    <s:sheet name="INTANGIBLE ASSETS" sheetId="11" r:id="rId11"/>
    <s:sheet name="ASSET RETIREMENT OBLIGATION" sheetId="12" r:id="rId12"/>
    <s:sheet name="RELATED PARTY TRANSACTIONS" sheetId="13" r:id="rId13"/>
    <s:sheet name="NOTES PAYABLE" sheetId="14" r:id="rId14"/>
    <s:sheet name="EMBEDDED DERIVATIVE LIABILITIES" sheetId="15" r:id="rId15"/>
    <s:sheet name="STOCKHOLDERS' EQUITY (DEFICIT)" sheetId="16" r:id="rId16"/>
    <s:sheet name="DISCONTINUED OPERATIONS" sheetId="17" r:id="rId17"/>
    <s:sheet name="COMMITMENTS AND CONTINGENCIES" sheetId="18" r:id="rId18"/>
    <s:sheet name="INCOME TAXES" sheetId="19" r:id="rId19"/>
    <s:sheet name="SUBSEQUENT EVENTS" sheetId="20" r:id="rId20"/>
    <s:sheet name="SUMMARY OF SIGNIFICANT ACCOUN21" sheetId="21" r:id="rId21"/>
    <s:sheet name="SUMMARY OF SIGNIFICANT ACCOUN22" sheetId="22" r:id="rId22"/>
    <s:sheet name="ACQUISITION OF MAXXON (Tables)" sheetId="23" r:id="rId23"/>
    <s:sheet name="PROPERTY AND EQUIPMENT (Tables)" sheetId="24" r:id="rId24"/>
    <s:sheet name="INTANGIBLE ASSETS (Tables)" sheetId="25" r:id="rId25"/>
    <s:sheet name="NOTES PAYABLE (Tables)" sheetId="26" r:id="rId26"/>
    <s:sheet name="EMBEDDED DERIVATIVE LIABILITI27" sheetId="27" r:id="rId27"/>
    <s:sheet name="DISCONTINUED OPERATIONS (Tables" sheetId="28" r:id="rId28"/>
    <s:sheet name="COMMITMENTS AND CONTINGENCIES (" sheetId="29" r:id="rId29"/>
    <s:sheet name="SUMMARY OF SIGNIFICANT ACCOUN30" sheetId="30" r:id="rId30"/>
    <s:sheet name="SUMMARY OF SIGNIFICANT ACCOUN31" sheetId="31" r:id="rId31"/>
    <s:sheet name="GOING CONCERN (Details Narrativ" sheetId="32" r:id="rId32"/>
    <s:sheet name="ACQUISITION OF MAXXON (Details " sheetId="33" r:id="rId33"/>
    <s:sheet name="ACQUISITION OF MAXXON (Details)" sheetId="34" r:id="rId34"/>
    <s:sheet name="PROPERTY AND EQUIPMENT (Details" sheetId="35" r:id="rId35"/>
    <s:sheet name="PROPERTY AND EQUIPMENT (Detai36" sheetId="36" r:id="rId36"/>
    <s:sheet name="INTANGIBLE ASSETS (Details Narr" sheetId="37" r:id="rId37"/>
    <s:sheet name="INTANGIBLE ASSETS (Details)" sheetId="38" r:id="rId38"/>
    <s:sheet name="ASSET RETIREMENT OBLIGATION (De" sheetId="39" r:id="rId39"/>
    <s:sheet name="RELATED PARTY TRANSACTIONS (Det" sheetId="40" r:id="rId40"/>
    <s:sheet name="NOTES PAYABLE (Details Narrativ" sheetId="41" r:id="rId41"/>
    <s:sheet name="NOTES PAYABLE (Details)" sheetId="42" r:id="rId42"/>
    <s:sheet name="CONVERTIBLE DEBT (Details Narra" sheetId="43" r:id="rId43"/>
    <s:sheet name="CONVERTIBLE DEBT (Details)" sheetId="44" r:id="rId44"/>
    <s:sheet name="EMBEDDED DERIVATIVE LIABILITI45" sheetId="45" r:id="rId45"/>
    <s:sheet name="EMBEDDED DERIVATIVE LIABILITI46" sheetId="46" r:id="rId46"/>
    <s:sheet name="EMBEDDED DERIVATIVE LIABILITI47" sheetId="47" r:id="rId47"/>
    <s:sheet name="STOCKHOLDERS' EQUITY (DEFICIT) " sheetId="48" r:id="rId48"/>
    <s:sheet name="DISCONTINUED OPERATIONS (Detail" sheetId="49" r:id="rId49"/>
    <s:sheet name="DISCONTINUED OPERATIONS (Deta50" sheetId="50" r:id="rId50"/>
    <s:sheet name="COMMITMENTS AND CONTINGENCIES51" sheetId="51" r:id="rId51"/>
    <s:sheet name="COMMITMENTS AND CONTINGENCIES52" sheetId="52" r:id="rId52"/>
    <s:sheet name="INCOME TAXES (Details Narrative"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508">
  <si>
    <t>Document and Entity Information - $ / shares</t>
  </si>
  <si>
    <t>3 Months Ended</t>
  </si>
  <si>
    <t>Mar. 31, 2016</t>
  </si>
  <si>
    <t>May. 23, 2016</t>
  </si>
  <si>
    <t>Document And Entity Information</t>
  </si>
  <si>
    <t>Entity Registrant Name</t>
  </si>
  <si>
    <t>Legend Oil &amp; Gas, Ltd.</t>
  </si>
  <si>
    <t>Entity Central Index Key</t>
  </si>
  <si>
    <t>Document Type</t>
  </si>
  <si>
    <t>10-Q</t>
  </si>
  <si>
    <t>Trading Symbol</t>
  </si>
  <si>
    <t>LOGL</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Common Stock, Par Value Per Share</t>
  </si>
  <si>
    <t>Document Fiscal Period Focus</t>
  </si>
  <si>
    <t>Q1</t>
  </si>
  <si>
    <t>Document Fiscal Year Focus</t>
  </si>
  <si>
    <t>CONSOLIDATED BALANCE SHEETS (unaudited) - USD ($)</t>
  </si>
  <si>
    <t>Dec. 31, 2015</t>
  </si>
  <si>
    <t>Current Assets</t>
  </si>
  <si>
    <t>Cash and cash equivalents</t>
  </si>
  <si>
    <t>Accounts receivable-trade</t>
  </si>
  <si>
    <t>Prepaid expenses</t>
  </si>
  <si>
    <t>Other current assets</t>
  </si>
  <si>
    <t>Total Current Assets</t>
  </si>
  <si>
    <t>Property, plant and equipment net</t>
  </si>
  <si>
    <t>Assets held for sale</t>
  </si>
  <si>
    <t>Intangible Assets</t>
  </si>
  <si>
    <t>Total Assets</t>
  </si>
  <si>
    <t>Current Liabilities</t>
  </si>
  <si>
    <t>Accounts payable and accrued expenses</t>
  </si>
  <si>
    <t>Accounts payable-related party</t>
  </si>
  <si>
    <t>Accrued interest</t>
  </si>
  <si>
    <t>Accrued interest - related party</t>
  </si>
  <si>
    <t>Short term debt</t>
  </si>
  <si>
    <t>Current portion of long term debt</t>
  </si>
  <si>
    <t>Total Current Liabilities</t>
  </si>
  <si>
    <t>Long term debt, net of debt discount of $0 and $0, respectively</t>
  </si>
  <si>
    <t>Asset retirement obligations</t>
  </si>
  <si>
    <t>Long term convertible debt - related party, net of discount of $279,949 and $89,323, respectively</t>
  </si>
  <si>
    <t>Total Liabilities</t>
  </si>
  <si>
    <t>Stockholders' Deficit</t>
  </si>
  <si>
    <t>Preferred stock - $0.001 par value, 100,000,000 shares authorized; Series A convertible preferred stock - $0.001 par value; 0 and 600 shares issued outstanding, respectively; Series B preferred stock - $0.001 par value; 9,643 shares issued and 9,643 outstanding</t>
  </si>
  <si>
    <t>Common stock - 4,900,000,000 shares authorized; $0.001 par value; 942,083,273 and 936,083,273 shares issued and outstanding, respectively</t>
  </si>
  <si>
    <t>Additional paid-in capital</t>
  </si>
  <si>
    <t>Accumulated deficit</t>
  </si>
  <si>
    <t>Total Stockholders' Deficit</t>
  </si>
  <si>
    <t>Total Liabilities and Stockholders' Deficit</t>
  </si>
  <si>
    <t>CONSOLIDATED BALANCE SHEETS (unaudited) (Parenthetical) - USD ($)</t>
  </si>
  <si>
    <t>Preferred stock, par value</t>
  </si>
  <si>
    <t>$ .001</t>
  </si>
  <si>
    <t>Preferred stock, shares authorized</t>
  </si>
  <si>
    <t>Common stock, par value</t>
  </si>
  <si>
    <t>Common stock, shares authorized</t>
  </si>
  <si>
    <t>Common stock, shares issued</t>
  </si>
  <si>
    <t>Common stock, shares outstanding</t>
  </si>
  <si>
    <t>Series A Convertible Preferred Stock [Member]</t>
  </si>
  <si>
    <t>Preferred stock, shares issued</t>
  </si>
  <si>
    <t>Preferred stock, shares outstanding</t>
  </si>
  <si>
    <t>Series B Preferred Stock [Member]</t>
  </si>
  <si>
    <t>Convertible Debt [Member]</t>
  </si>
  <si>
    <t>Long term debt discount</t>
  </si>
  <si>
    <t>CONSOLIDATED STATEMENTS OF OPERATION (unaudited) - USD ($)</t>
  </si>
  <si>
    <t>Mar. 31, 2015</t>
  </si>
  <si>
    <t>Income Statement [Abstract]</t>
  </si>
  <si>
    <t>Revenue</t>
  </si>
  <si>
    <t>Operating expenses:</t>
  </si>
  <si>
    <t>Cost of revenues</t>
  </si>
  <si>
    <t>General and administrative</t>
  </si>
  <si>
    <t>Depletion, depreciation, and amortization</t>
  </si>
  <si>
    <t>Accretion of asset retirement obligation</t>
  </si>
  <si>
    <t>Loss on disposal of oil and gas properties</t>
  </si>
  <si>
    <t>Total operating expenses</t>
  </si>
  <si>
    <t>Operating loss</t>
  </si>
  <si>
    <t>Other income (expense)</t>
  </si>
  <si>
    <t>Interest expense</t>
  </si>
  <si>
    <t>Change in fair value of embedded derivative liabilities</t>
  </si>
  <si>
    <t>Total other expenses</t>
  </si>
  <si>
    <t>Loss from continuing operations</t>
  </si>
  <si>
    <t>Loss from discontinued operations</t>
  </si>
  <si>
    <t>Net loss</t>
  </si>
  <si>
    <t>Net loss per common share from continuing operations - basic and diluted</t>
  </si>
  <si>
    <t>Net loss per common share from discontinued operations - basic and diluted</t>
  </si>
  <si>
    <t>Weighted average number of common shares outstanding - basic and diluted</t>
  </si>
  <si>
    <t>CONSOLIDATED STATEMENTS OF CASH FLOWS (unaudited) - USD ($)</t>
  </si>
  <si>
    <t>CASH FLOWS FROM OPERATING ACTIVITIES:</t>
  </si>
  <si>
    <t>Net loss attributable to discountined operations</t>
  </si>
  <si>
    <t>Adjustments to reconcile net loss to cash flows provided by (used in) operating activities:</t>
  </si>
  <si>
    <t>Stock-based compensation</t>
  </si>
  <si>
    <t>Accretion of asset retirement obligations</t>
  </si>
  <si>
    <t>Loss on disposal of property</t>
  </si>
  <si>
    <t>Amortization of discounts on notes payable</t>
  </si>
  <si>
    <t>Changes in operating assets and liabilites:</t>
  </si>
  <si>
    <t>Accounts receivable</t>
  </si>
  <si>
    <t>Prepaid expenses and other assets</t>
  </si>
  <si>
    <t>Other assets</t>
  </si>
  <si>
    <t>Accounts payable</t>
  </si>
  <si>
    <t>Accrued interest payable</t>
  </si>
  <si>
    <t>Accrued interest payable-related party</t>
  </si>
  <si>
    <t>Net cash flows used in operating activities - continuing operations</t>
  </si>
  <si>
    <t>Net cash flows provided by operating activities - discontinued operations</t>
  </si>
  <si>
    <t>Net cash flows (used in) provided by operating activities</t>
  </si>
  <si>
    <t>CASH FLOWS FROM INVESTING ACTIVITIES:</t>
  </si>
  <si>
    <t>Cash paid for property, plant and equipment</t>
  </si>
  <si>
    <t>Net cash flows used in investing activities - continuing operations</t>
  </si>
  <si>
    <t>Net cash flows provided by investing activities - discontinued operations</t>
  </si>
  <si>
    <t>Net cash flows (used in) provided by investing activities</t>
  </si>
  <si>
    <t>CASH FLOWS FROM FINANCING ACTIVITIES:</t>
  </si>
  <si>
    <t>Payments on short term debt</t>
  </si>
  <si>
    <t>Proceeds from short term debt</t>
  </si>
  <si>
    <t>Proceeds from convertible debt - related party, net</t>
  </si>
  <si>
    <t>Net cash flows provided by investing activities - continuing operations</t>
  </si>
  <si>
    <t>Net cash flows used in investing activities - discontinued operations</t>
  </si>
  <si>
    <t>Net cash flows provided by (used in) financing activities</t>
  </si>
  <si>
    <t>Net change in cash and cash equivalents</t>
  </si>
  <si>
    <t>Cash and cash equivalents, beginning of period</t>
  </si>
  <si>
    <t>Cash and cash equivalents, end of period</t>
  </si>
  <si>
    <t>Cash paid during the year for:</t>
  </si>
  <si>
    <t>Interest</t>
  </si>
  <si>
    <t>NON-CASH INVESTING AND FINANCING ACTIVITIES</t>
  </si>
  <si>
    <t>Financing for prepaid insurance</t>
  </si>
  <si>
    <t>Debt issued for acquisition of property, plant and equipment</t>
  </si>
  <si>
    <t>Reclassification of property, plant and equipment to assets held for sale</t>
  </si>
  <si>
    <t>Reclassification of accounts payable to short-term debt</t>
  </si>
  <si>
    <t>Capitalization of accrued interest on short-term debt</t>
  </si>
  <si>
    <t>ORGANIZATION AND DESCRIPTION OF OPERATIONS</t>
  </si>
  <si>
    <t>Organization, Consolidation and Presentation of Financial Statements [Abstract]</t>
  </si>
  <si>
    <t>NOTE 1 – ORGANIZATION AND DESCRIPTION OF OPERATIONS Description of Business Legend Oil and Gas, Ltd. (the "Company" or "Legend")
is a crude oil hauling and trucking company with principal operations in the Bakken region of North Dakota. These crude oil hauling
operations commenced through our acquisition of Black Diamond Energy Holdings, LLC ("Maxxon") on April 3, 2015. Further,
through October 27, 2015, we were also an oil and gas exploration, development and production company, which are presented as discontinued
operations. Our oil and gas property interests were located in the United States (Kansas and Oklahoma). Our current business focus
is to expand our crude oil hauling operations into other basins within Colorado, Texas and Oklahoma. Through October 2015, our
business was to acquire producing and non-producing oil and gas interests and develop oil and gas properties that we owned or in
which we had a leasehold interest. We sold our oil and gas exploration operations on October 27, 2015. Currently, our operations
are managed by employees based principally in North Dakota and Denver, Colorado, with the Company's contract CEO and CFO based
out of Georgia. Our former oil and gas exploration workers were outsourced to consultants and independent contractors.</t>
  </si>
  <si>
    <t>SUMMARY OF SIGNIFICANT ACCOUNTING POLICIES</t>
  </si>
  <si>
    <t>Accounting Policies [Abstract]</t>
  </si>
  <si>
    <t>NOTE 2 – SUMMARY OF SIGNIFICANT ACCOUNTING POLICIES Principles of Consolidation The consolidated financial statements for the three month period
ended and at March 31, 2016 include the accounts of the Company, and our wholly-owned subsidiary, Black Diamond Energy Holdings,
LLC and its wholly-owned subsidiaries Maxxon Energy, LLC and Treeline Diesel Center, LLC. Intercompany transactions and balances
have been eliminated in consolidation. Basis of Presentation The accompanying consolidated financial statements of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Legend’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April 7, 2016, have been omitted. Use of Estimates The preparation of financial statements in
conformity with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consultants
and historical experience in similar matters. The more significant reporting areas impacted by management’s judgments
and estimates are fair values of the Company’s equity-linked instruments, accruals related to revenues and expenses,
estimates used in the impairment of property, plant and equipment, and the estimated future timing and cost of asset
retirement obligations. Actual results could differ from the estimates as additional information becomes known. Cash and Cash Equivalents We consider all highly liquid short-term investments with original
maturities of three months or less to be cash equivalents. Concentrations During the three month period ended March 31, 2016, crude hauling
revenue from Statoil ASA (“Statoil”) and Inland Slawson represents 84% and 9%, respectively, of our crude oil hauling
business. We believe that the loss of Statoil as a customer would result in a material adverse effect to our company's financial
results.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March 31, 2016, $669 of the Company's cash balances were uninsured. The Company has not experienced any losses on such accounts. Accounts Receivable Accounts receivable typically consist of crude oil hauling
customer receivables, and are presented on the consolidated balance sheets net of allowances for doubtful accounts. The Company
establishes provisions for losses on accounts receivable for estimated uncollectible accounts and regularly review collectability
and establishes or adjusts the allowance as necessary using the specific identification method. Account balances that are deemed
uncollectible are charged off against the allowance. No allowance for doubtful accounts was necessary as of either March 31, 2016
or December 31, 2015. Prepaid Expense Prepaid expenses consist primarily of prepaid insurance premiums.
The Company amortizes these prepayments to expense over the life of the policy. Assets held for sale Long-lived assets that are expected to be recovered through
a sale or disposition are classified as held for sale. Assets classified as held for sale are evaluated for impairment using the
lower of fair value less disposal costs and carrying value. Assets held for sale are not depreciated. During the three months ended
March 31, 2016 and 2015, no impairment loss was recorded. Equipment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5-7 years. Intangibles Intangible assets are comprised of a customer list, a trademark
and a non-compete agreement obtained in the acquisition of Maxxon during the year ended December 31, 2015. The intangible assets
are amortized on a straight-line basis over the assets’ respective life, ranging from 36 months to 120 months. 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Asset Retirement Obligation The Company records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 The asset retirement obligation
and the accompanying consolidated balance sheet at both March 31, 2016 and December 31, 2015, is related to our nonproducing Van
Pelt lease in Oklahoma. Oil Hauling and Service Revenue Recognition Our wholly-owned subsidiary, Maxxon, recognizes revenue based
on the relative transit time of the freight transported and as other services are provided. Accordingly, a portion of the total
revenue that will be billed to the customer once a load is delivered is recognized in each reporting period based on the percentage
of the freight pickup and delivery service that has been completed at the end of the reporting period. The Company records revenues
on the gross basis at amounts charged to its customers because the Company is the primary obligor, a principal in the transaction,
it invoices its customers and retains all credit risks, and maintains discretion over pricing. Additionally, the Company is responsible
for the selection of third-party transportation providers. Independent contractor providers of revenue equipment are classified
as purchased transportation expense in the consolidated statements of operations. Income Taxes The Company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three month period ended march 31, 2016 and December 31, 2015. Should they occur,
interest and penalties related to tax positions would be recorded as interest expense. No such interest or penalties have been
incurred as of either March 31, 2016 or December 31, 2015. The Company is no longer subject to federal examination for years before
2008. Stock-based compensation The Company measures compensation cost for stock-based payment
awards at fair value and recognizes it as compensation expense over the service period for awards expected to vest. Legend’s
policy is to issue new shares when options are exercised. Compensation cost from the issuance of stock options and stock grants
is recorded as a component of general and administrative expenses in the consolidated statements of operations, and amounted to
$30,000 and -0- for three months ended March 31, 2016 and 2015, respectively. 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 Net Loss Per Common Share 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convertible preferred stock and convertible debentures.
March 31, March 31,
Potentially dilutive of common stock equivalents:
Options  
Convertible Debt 61,672,933 20,348,718
Convertible preferred stock 327,499,200  Derivative Financial Instruments 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 Fair Value Measurements The Company follows FASB ASC 820, Fair Value Measurement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Observable market inputs such as quoted prices in
active markets; Level 2: Observable market inputs, other than the quoted prices
in active markets, that are observable either directly or indirectly; and Level 3: Unobservable inputs where there is little or no market
data, which require the reporting entity to develop its own assumptions. Recently Issued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May 2014,
FASB issued Accounting Standards Update No. 2014-09, Revenue from Contracts with Customers In April 2015,
FASB issued Accounting Standards Update No. 2015-03, Interest—Imputation of Interest (Subtopic 835-30): Simplifying
the Presentation of Debt Issuance Costs In November 2015,
FASB issued ASU 2015-17, Balance Sheet Classification of Deferred Taxes In February 2016,
the FASB issued ASU No. 2016-2, Leases Subsequent Events The Company has evaluated all transactions through the date
the consolidated financial statements were issued for subsequent event disclosure consideration.</t>
  </si>
  <si>
    <t>GOING CONCERN</t>
  </si>
  <si>
    <t>NOTE 3 – GOING CONCERN The accompanying consolidated financial statements have been
prepared on a going concern basis, which contemplates the realization of assets and satisfaction of liabilities in the normal course
of business. The Company has incurred significant losses from continuing operations of $789,366 for the three months ended March
31, 2016 and $14,989,835 for the year ended December 31, 2015 and had negative working capital of $695,869 at March 31, 2016 and
$1,437,979 at December 31, 2015. Additionally, the Company is dependent on a small number of customers in obtaining its revenue
goals. Further, obtaining additional debt and/or equity financing to roll-out and scale its planned principal business operations
may be limited due our losses from operations. These factors raise substantial doubt about the Company's ability to continue as
a going concern. Management's plans in regard to these matters consist principally
of seeking additional debt and/or equity financing combined with restructuring its current debt obligations, and expected cash
flows from our crude oil hauling company and assets that it may acquire. There can be no assurance that the Company's efforts will
be successful. The financial statements do not include any adjustments that may result from the outcome of this uncertainty.</t>
  </si>
  <si>
    <t>ACQUISITION OF MAXXON</t>
  </si>
  <si>
    <t>Business Combinations [Abstract]</t>
  </si>
  <si>
    <t xml:space="preserve">NOTE 4 - ACQUISITION OF MAXXON On April 3, 2015, the Company entered into a Membership Interest
Purchase Agreement ("MIPA") with Sher Trucking, LLC ("Sher"), Albert Valentin ("Valentin") and Steven
Wallace ("Wallace"), which made up all of the members of Maxxon to purchase all of the outstanding membership interests
of Maxxon. The Company paid $1,500,000 in cash to Sher; issued a secured promissory note to Sher in the amount of $2,854,000; issued
90,817,356 shares of the Company's common stock to Valentin, valued at $526,741; agreed to issue 57,682,644 shares of the Company's
common stock to Wallace valued at $334,559 which was issued in December 2015. The principal amount of the note to Sher bears interest
at five percent (5%) per annum and is due and payable in full on April 3, 2016. The note is secured by certain rolling stock trucks
and trailers owned by subsidiaries of Maxxon. The Company also paid $125,000 to Sher after closing as an advance against an anticipated
purchase price adjustment related to the working capital changes of Maxxon. The post-closing payment was included in final purchase
price as a result of the working capital adjustments.
Purchase price on April 4, 2015
Cash paid $ 1,625,000
Promissory note 2,854,000
Fair value of common stock issued 861,300
Total purchase price 5,340,300
Fair value of net assets at April 4, 2015
Cash $ 435,339
Accounts receivable 1,063,629
Inventory 207,437
Prepaid and other current assets 199,132
Property and equipment 3,188,615
Intangibles 354,000
Goodwill 438,106
Total assets 5,886,258
Accounts payable (455,632 )
Other current liabilities (90,326 )
Total liabilities (545,958 )
Net assets acquired $ 5,340,300 </t>
  </si>
  <si>
    <t>PROPERTY AND EQUIPMENT</t>
  </si>
  <si>
    <t>Property, Plant and Equipment [Abstract]</t>
  </si>
  <si>
    <t>NOTE 5 – PROPERTY AND EQUIPMENT The amount of capitalized costs related to property and equipment
and the amount of related accumulated depreciation and impairment are as follows:
March 31, December 31,
2016 2015
Drilling rig $  $ 465,000
Trucks, trailers, and vehicles 3,764,315 3,488,246
Furniture and equipment 444,713 444,713
Property and equipment, at cost 4,209,028 4,397,959
Accumulated depreciation (657,755 ) (562,270 )
Accumulated impairment (224,835 ) (224,835 )
Property and equipment, net $ 3,326,438 $ 3,610,854 The Company has assigned a useful life of 5 years to all
assets. The drilling rig was previously included in property and equipment, and has been reclassified to assets held for
sale, as the Company has ceased all drilling operations. The Company recorded depreciation expense of $178,145 and $0 during
the three months ended March 31, 2016 and 2015, respectively. During the three months ended March 31, 2016, the Company
exchanged vehicles with a carrying value of $184,439 for new vehicles with a purchase price of $198,211. In addition, the
vehicles traded were financed with an outstanding principal balance of $166,614 owed at the date of the exchange, which was
extinguished in full. The Company assumed liabilities for the new vehicles of $211,658. Accordingly, the Company recorded a
loss on the disposition of the vehicles of $31,272. In March 2016, the Company purchased 7 tanker trailers from
a third party. The trailers’ purchase price was $278,636. The Company paid $28,000 as a down payment and financed the remaining
balance of $250,636. The financing requires monthly payments of $6,962 for the next 3 years and has a 0% interest rate. During the third quarter of 2015, the Company closed the repair
facility operation for its subsidiary, Treeline Diesel Center LLC. As of December 31, 2015, the Company impaired the value of the
assets of $224,835.</t>
  </si>
  <si>
    <t>INTANGIBLE ASSETS</t>
  </si>
  <si>
    <t>Goodwill and Intangible Assets Disclosure [Abstract]</t>
  </si>
  <si>
    <t>NOTE 6 - INTANGIBLE ASSETS During the year ended December 31, 2015, the Company completed
its acquisition of Maxxon. The Company performed an assessment of the net assets acquired and identified it had acquired significant
customer relationships, a trademark and a non-compete agreement with the sellers of Maxxon. Below is a summary of the cost attributable
to the acquired intangibles.
March 31, December 31,
2016 2015
Non-compete agreement $ 39,200 $ 39,200
Trademark 47,800 47,800
Customer relationships 267,000 267,000
Goodwill 438,106 438,106
Total intangible assets 792,106 792,106
Accumulated amortization of intangible assets (48,921 ) (36,758 )
Accumulated impairment of intangible assets (438,106 ) (438,106 )
Net Intangible assets ending balance, March 31 305,079 317,242 After completing the purchase price allocation for the acquisition
of Maxxon, the Company noted that its total purchase price of $5,340,300 exceeded the net assets acquired of Maxxon by $438,106
and accordingly, recorded goodwill for the excess amount. As of December 31, 2015, the Company assessed its goodwill for impairment
and determined that goodwill was impaired. Accordingly, the Company recorded impairment and loss of $438,106 to fully impair the
recorded goodwill. During the three months ended March 31, 2016, the Company recorded
$12,163 in amortization expense on its intangible assets.</t>
  </si>
  <si>
    <t>ASSET RETIREMENT OBLIGATION</t>
  </si>
  <si>
    <t>Asset Retirement Obligation Disclosure [Abstract]</t>
  </si>
  <si>
    <t>NOTE 7 – ASSET RETIREMENT OBLIGATION During 2015, the Company sold all of its producing
properties. The asset retirement obligation recorded as of both March 31, 2016 and December 31, 2015 was related to the Van
Pelt lease, a non-producing field, that the Company acquired during 2015, and which the Company still owned as of year-end.
The asset retirement obligation at both March 31, 2016 and December 31, 2015 was $118,425 and $96,129, respectively. The
Company recorded $22,296 and $2,385 in accretion expense of the asset retirement obligation liability during the three months
ended March 31, 2016 and 2015, respectively.</t>
  </si>
  <si>
    <t>RELATED PARTY TRANSACTIONS</t>
  </si>
  <si>
    <t>Related Party Transactions [Abstract]</t>
  </si>
  <si>
    <t>NOTE 8 – RELATED PARTY TRANSACTIONS During the year ended December 31, 2015, the related party
amounts due to NPE were reduced by payments of $180,400, with additions for brokerage fees on the acquisition of Maxxon of $55,000,
with a remaining balance due NPE of $451,600. In July 2015, NPE agreed to forgive the payable of $451,600. As of December 31, 2015,
there was an amount due to NPE of $120,000, as a result of the bonus accrual under the NPE letter agreement for CEO services, which
was paid out during the three months ended March 31, 2016. On May 1, 2015, Hillair converted all of its 600 Series A Convertible
Preferred Stock to 600 million shares of common stock. During the year ended December 31, 2015, the
Company entered into various secured debt debentures with Hillair to finance the Companys oil and gas operations and
acquisitions, in the aggregate amount of $9,824,976. These debentures accrued interest from 8% - 8.5% per annum and were
secured in the Companys oil and gas properties. On October 22, 2015, the Company consummated a Securities Exchange
Agreement with Hillair, its controlling shareholder, pursuant to which it issued 9,643 shares of Series B Convertible Preferred
Stock (the "Series B Preferred Shares") with conversion price of $0.03 in exchange for the cancellation of debentures
held by Hillair with a total carrying value of $9,824,976 (the "Exchanged Debentures"). The shares can be converted into
327,499,200 shares of the Company's common stock. Also, on October 22, 2015, the Company consummated a Securities
Purchase Agreement with Hillair pursuant to which it issued an Original Issue Discount Senior Secured Convertible Debenture in
the aggregate amount of $654,000, payable in full on March 1, 2017 and accrues interest at 8% per annum. The debenture is convertible
into up to 21,800,000 shares of common stock at a conversion price of $0.03 per share. After taking into account the original issue
discount, legal and diligence fees of $104,000 reimbursed to Hillair, the net proceeds received by the Company was $550,000. On January 29, 2016, the Company and Hillair amended the Securities
Purchase Agreement (the “Amended SPA”) to increase the aggregate amount available to the Company. The Amended SPA increased
the amount from $654,000 to $1,439,400. As a result, the Company received $630,000 in new proceeds, net of original issue discount,
legal and diligence fees of $155,400 which were recorded as a debt discount. The debenture is convertible into up to 381,313,333
shares of common stock at a conversion price of $0.03 per share. The Amended SPA also extended the maturity date from March 1,
2017 to March 1, 2018. All other terms of the debenture remain the same. On March 25, 2016, the Company consummated a Senior Convertible
Debenture with Hillair in the amount of $410,788. The debenture has a maturity date of March 1, 2018 and accrues interest at 8%
per annum. The debenture is convertible into up to 13,692,933 shares of common stock at a conversion price of $0.03 per share.
The Company received net proceeds of $360,000, net of original issue discount, legal and diligence fees of $50,788 which were recorded
as a debt discount. During the three months ended March 31, 2016 and 2015, the
Company amortized the debt discounts associated with its convertible debentures in the amount of $15,562 and $26,252, respectively.
These amounts were recorded as interest expense.</t>
  </si>
  <si>
    <t>NOTES PAYABLE</t>
  </si>
  <si>
    <t>Debt Disclosure [Abstract]</t>
  </si>
  <si>
    <t xml:space="preserve">NOTE 9 – NOTES PAYABLE
Notes payable consist of the following: March 31, 2016 December 31, 2015
a) On October 28, 2013, a vendor filed a complaint against the Company seeking to collect $68,913, plus interest at 12% for services rendered on or before November 30, 2012. This claim has been satisfactorily resolved between the parties, and Legend is remitting $2,500 per month in settlement of this claim, until such balance is fully repaid. During the three months ended March 31, 2016, the Company made principal payments of $7,500 and capitalized $757 of interest expense to the principal balance. During the year ended December 31, 2015, the Company made principal payments of $30,000 and capitalized $5,199 of interest expense to the principal balance. $ 39,063 $ 45,805
b) On April 1, 2014, the Company issued a note payable to New Western Energy Corporation (“NWTR”) for $75,000 as part of the plan for merger with NWTR. The note has no interest provision and was due on February 28, 2015. On January 6, 2015, the Company entered into a settlement with NWTR to repay the remainder of principal in 5 installments starting on February 15, 2015. The Company made aggregate principal and interest payments of $38,336 during the year ended December 31, 2015. No payments have been made to NWTR during the quarter ended March 31 2016. The note was in default as of March 31, 2016, but the Company has not received a default notice from NWTR. 26,664 26,664
c) On June 19, 2014, a vendor filed a complaint against the Company seeking to collect $35,787, plus interest at 12% for services rendered. This claim has been satisfactorily resolved between the parties, and Legend previously remitted $2,000 per month in settlement of this claim, until such balance was fully repaid. During the three months ended March 31, 2016, the Company repaid this note, including accrued interest, in full. During the year ended December 31, 2015, the Company made principal payments of $22,000 and capitalized $1,402 of interest expense to the principal balance. 2,782 3,041
d) On October 20, 2014, the Company issued a note payable for the purchase of drilling rig for $315,000. The note bears interest at 6% per annum and was due on April 12, 2016. The Company is required to make monthly payment of $18,343. The Company made aggregate principal and interest payments of $55,029 and $219,208 for the three months ended March 31, 2016 and year ended December 31, 2015. This note is fully repaid at the date of this report. 19,160 73,372
e) On
April 3, 2015, as part of the Maxxon acquisition, the Company issued a secured promissory note to Sher Trucking in the amount
of $2,854,000. The note bears interest at 5% per annum and was due in full on April 3, 2016. On April 5, 2016, the Company
entered into an agreement with Sher that restructured the secured promissory note ($2,854,000), with a restructuring fee
($250,000) plus accrued interest ($142,700) (the “Restructuring”), totaling $3,246,700 to Sher. The
terms of that Restructuring are that (1) the Company will paid $1,000,000 to Sher by April 8, 2016 (the Company entered into
a debenture with Hillair that nets to $1,000,000 in cash proceeds to the Company, which was paid by us directly to Sher; (2)
the remaining balance on the Sher Note of $2,256,700 at 15% interest per annum, will be due and payable on April 3, 2018; (3)
the Company included a restructuring fee of $250,000 in the principal balance of the note which is due on April 3, 2018; and,
(4) the Sher Note will remain collateralized by the same collateral as the original promissory note to Sher. 2,854,000 2,854,000
f) On November 1, 2015, the Company purchased three trucks from A&amp;H Sterling Energy, LLC. The trucks were financed by A&amp;H Sterling Energy, LLC with an outstanding promissory note in the aggregate amount of $96,407 owed to Cunard Holdings LLC. The Company assumed the outstanding promissory note as part of the acquisition. The note bears interest at 7% and is due on January 1, 2018. 78,996 89,511
g) On October 19, 2015, the Company entered into secured note agreement with a financial institution for the purchase of a vehicle in the amount of $118,110. The notes bore interest at 5.99% and was due on December 3, 2020. In February 2016, the Company traded in the vehicle for a new vehicle. As part of the trade in, the note was settled and a new note was issued with a principal of $135,278 with interest at 3.99% and is due on April 1, 2021. 135,278 116,411
h) On November 12, 2015, the Company entered into a secured note agreement with a financial institution for the purchase of vehicle in the amount of $57,106. The notes bears interest at 3.99% and was due on November 12, 2020. In February 2016, the Company traded in the vehicle for a new vehicle. As part of the trade in, the note was settled and a new note was issued with a principal of $76,380 with interest at 3.90% and is due on April 5, 2021. 76,380 55,843
i) On December 16, 2015, the Company entered into a secured line of credit facility with State Bank and Trust Company in the aggregate amount of $275,000. The facility bears interest at 4% and due on December 16, 2016. The note is collateralized by certain property of Maxxon. During the three months ended March 31, 2016, the Company drew $70,000 and paid interest of $1,369 on this line of credit. 170,000 100,000
j) In January 2016, the Company entered into a forebearance agreement to transfer amounts owed on a credit card to Origin Bank into a note agreement, in the aggregate amount of $40,850. The note bears interest at 4% per annum and is payable in 12 monthly payments beginning April 15, 2016 of $3,000 per month with the remaining balance and accrued interest due on April 15, 2017. 40,850 —
k) In March 2016, the Company entered into a financing agreement to purchase trailers from a third party. The trailers’ purchase price was $278,636. The Company paid $28,000 as a down payment and financed the remaining balance of $250,636. The financing requires monthly payments of $6,962 for the next 3 years and has a 0% interest rate. 250,636 —
l) During the three months ended March 31, 2016, the Company entered into various insurance financing agreements in the aggregate amount of $146,786. The agreements are payable in nine monthly payments and accrue interest at 4.61% per annum. The Company made payments of $114,830 in principal and interest on these financing agreements. 32,921 —
Total $ 3,726,731 $ 3,364,647
Less short term debt 256,819 (249,348
Less current portion of long term debt 1,230,187 (1,074,781 )
Long term debt $ 2,239,725 $ 2,040,518 </t>
  </si>
  <si>
    <t>EMBEDDED DERIVATIVE LIABILITIES</t>
  </si>
  <si>
    <t>Derivative Instruments and Hedging Activities Disclosure [Abstract]</t>
  </si>
  <si>
    <t xml:space="preserve">NOTE 10 – EMBEDDED DERIVATIVE
LIABILITIES The following table is a reconciliation of embedded derivative
liabilities measured at fair value on a recurring basis using significant unobservable inputs (Level 3) for the year ended December
31, 2015. There were no embedded derivative liabilities recorded during the three months ended March 31, 2016.
Embedded
Balance, January 1, 2015 $ 1,128,667
Fair value of warrants issued 
Fair value upon conversion of preferred stock to common stock (7,680,000 )
Change in fair value 6,551,333
Balance, March 31, 2015 $  The Company used the market price of $0.0128 for its common
stock on the date of conversion of the Series A Convertible Preferred Stock to calculate the fair value of the embedded derivative
extinguished during the year ended December 31, 2015. The Company valued the embedded derivative liabilities using
a Black-Scholes model. A summary of quantitative information with respect to valuation methodology, estimated using a Black-Scholes
model, and significant unobservable inputs used for the Company’s embedded derivative liabilities for the year ended December
31, 2015 is as follows:
Expected dividend yield —
Strike price $0.001-0.01
Expected stock price volatility 196.27-218.76 %
Risk-free interest rate 1.52-1.78 %
Expected term (in years) 4-5 </t>
  </si>
  <si>
    <t>STOCKHOLDERS' EQUITY (DEFICIT)</t>
  </si>
  <si>
    <t>Stockholders' Equity Note [Abstract]</t>
  </si>
  <si>
    <t>NOTE 11 – STOCKHOLDERS’
EQUITY (DEFICIT) On December 21, 2015, the Company obtained stockholder approval
to amend the Company's Articles of Incorporation to effect an increase in the amount of authorized shares of from 1,100,000,000
to 5,000,000,000. The Company increased the number of authorized shares of common stock from 1 billion shares, with a par value
of $0.001, to 4.9 billion shares, with a par value of $0.001 and 100 million shares designated as blank check preferred stock. On November 13, 2014, the Company designated 600 shares of
its 100 million shares of blank check preferred stock as Series A Convertible Preferred Stock. On October 21, 2015, the Company designated 9,643 shares of
its 100 million shares of blank check preferred stock as Series B Convertible Preferred Stock. Convertible Preferred Stock On October 22 2015, the Company consummated a Securities Exchange
Agreement with Hillair pursuant to which it issued 9,643 shares of Series B Convertible Preferred Stock (the " Series B Preferred
Shares ") in exchange for the cancellation of debentures held by Hillair with a total principal value of $9,642,546 and accrued
interest of $182,430. As of December 31, 2014, the Company had issued and outstanding
600 shares of its Series A Convertible Preferred Stock. This convertible preferred stock has a 0% dividend rate. The shares of
preferred stock are convertible into 600 million shares of the Company¹s common stock at $0.0001 per share, and have a non-dilution
provision. The shares were converted to 600 million shares of common stock in May 2015. Common Stock Issuances In April 2015, the Company issued 90,817,356 shares of common
stock to Albert Valentin as part of its purchase of Maxxon. The stock had a fair value of $526,741. The fair value of the common
stock was determined using the closing price of the shares on the grant date. In December 2015, the Company issued 57,682,644 shares of common
stock to Steven Wallace as part of its purchase of Maxxon. The stock had a fair value of $334,559. The fair value of the common
stock was determined using the closing price of the shares on the grant date. On March 2, 2016, the Company issued common stock to an employee.
A total of 6 million shares were issued with a fair value of $10,800 using the closing market price on the date of issuance. Warrants There was no warrant activity during the year ended December
31, 2015. Options There was no option activity during the year ended December
31, 2015.</t>
  </si>
  <si>
    <t>DISCONTINUED OPERATIONS</t>
  </si>
  <si>
    <t>Discontinued Operations and Disposal Groups [Abstract]</t>
  </si>
  <si>
    <t xml:space="preserve">NOTE 12 – DISCONTINUED OPERATIONS The amounts of net assets and liabilities related to the discontinued
operations of the Company’s oil and gas operations as of March 31, 2016 and December 31, 2015 were $0 and $0, respectively.
The table below summarizes the operations of the Company’s oil and gas activities for the three months ended March 31, 2106
and 2015.
March 31, 2016 March 31, 2015
Revenues $  $ 170,015
Production expenses  205,167
Operating expenses 2,967 29,877
Depletion, depreciation, and amortization  53,899
Loss on sale of oil and gas properties  892,131
Impairment loss on oil and gas properties  406,558
Loss from discontinued operations $ (2,967 ) $ (1,417,617 ) </t>
  </si>
  <si>
    <t>COMMITMENTS AND CONTINGENCIES</t>
  </si>
  <si>
    <t>Commitments and Contingencies Disclosure [Abstract]</t>
  </si>
  <si>
    <t xml:space="preserve">NOTE 13 – COMMITMENTS AND CONTINGENCIES The Company is not aware of any pending or threatened legal
proceedings, nor is the Company aware of any pending or threatened legal proceedings, affecting any current officer, director or
control shareholder, or their affiliates. 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he Company owes $9,266 in property taxes, penalties, and interest
to the state of North Dakota from operations during the year 2012. We entered into a payment plan with the state of North Dakota
whereby we pay them $500 per month until the above balance is fully repaid. On October 28, 2013, a vendor filed a complaint against the
Company seeking to collect $68,913, plus interest for services rendered on or before November 30, 2012. This claim has been satisfactorily
resolved between the parties, and Legend is remitting approximately $2,500 per month in settlement of this claim, until such balance
is fully repaid. During the period ended March 31, 2016, the Company made principal payments of $7,500. The Company recorded interest
of approximately $757 on the settlement liability for the period ended March 31, 2016. As of March 31, 2016, the Company had a
principal balance of $22,369 outstanding on the settlement liability. On May 18, 2015, the Company entered into a trailer lease agreement
with Polar Service Centers. The Company leased seven trailers at a monthly rent of $17,500 for 28 months commencing on June 1,
2015 and continue until September 30, 2017. The Company evaluated the lease for capitalization and concluded the lease did not
meet the criteria of a capital lease. On February 15, 2016, the Company entered into a trailer
lease agreement with Wallwork Truck Center. The Company leased 10 trailers at a monthly rent of $17,335 for 48 months
commencing on February 12, 2016 and continue until February 12, 2020. Future minimum lease payments for the trailer lease as of the
three months ended March 31, 2016 are as follows:
2016 $ 313,519
2017 365,526
Thereafter 450,722
Total net minimum payments $ 1,129,767 The
Company leases office space on a month-to-month basis, with monthly rental payments due of approximately $2,200. The Company
leases office space, a diesel repair shop, and employee housing under non-cancelable lease agreements. The leases provide
that we pay taxes, insurance, utilities, and maintenance expenses related to the leased assets. During March 2016, we entered
into an agreement in principle with the property owner/landlord, where the facility lease has been restructured to a 60 month
lease commencing April 1, 2016. The restructured lease
indicates that we will not pay any cash lease payments while we deplete our $120,000 security deposit held by the landlord,
which is included in other assets on the accompanying balance sheets. The revised lease and its payment structure will be
such that we will receive a credit of $6,000 per month while WTI oil prices remain below $60.00 per barrel, for any 30 day
period. When the price of WTI oil goes above $60.00 per barrel but less than $80.00 per barrel for any 30 day period, we will
receive a credit against our deposit of $7,500 per month. Upon the price of WTI oil being above the $80.00 per barrel level
for a 30 day period, the Company’s rent credit and/or payment will be $10,000 per month, the maximum rental payment
under the restructured lease agreement. </t>
  </si>
  <si>
    <t>INCOME TAXES</t>
  </si>
  <si>
    <t>Income Tax Disclosure [Abstract]</t>
  </si>
  <si>
    <t>NOTE 14 – INCOME TAXES Deferred income taxes reflect the net tax effects of temporary
differences between the carrying amounts of assets and liabilities for financial reporting purposes and the amounts used for income
tax purposes. The Company established a valuation allowance for the full
amount of the net deferred tax asset as management currently does not believe that it is more likely than not that these assets
will be recovered in the foreseeable future. The increase in the valuation allowance was approximately $220,000 and $2.9 million
at March 31, 2016 and December 31, 2015, respectively. The net operating loss at March 31, 2016 was approximately $15.4 million,
and at December 31, 2015 the net operating loss was approximately $14.6 million, and begins to expire in 2020 and fully expires
in 2035.</t>
  </si>
  <si>
    <t>SUBSEQUENT EVENTS</t>
  </si>
  <si>
    <t>Subsequent Events [Abstract]</t>
  </si>
  <si>
    <t>NOTE 15 – SUBSEQUENT EVENTS On April 5, 2016, the Company entered into an agreement with
Sher that restructured the existing secured promissory note ($2,854,000) plus accrued interest ($142,700) and a $250,000 restructuring
fee, (the “Restructuring”), with an amended and restated note totaling $3,246,700. The terms of that Restructuring
are that the Company will pay $1,000,000 to Sher by April 11, 2016. In order to pay the $1,000,000 to Sher, the Company entered
into a convertible debenture with Hillair on April 6, 2016, totaling $1,150,206, with interest accruing at 8% per annum, due and
payable on March 1, 2018. The Hillair debenture will be convertible into 38,340,200 shares of the Company's stock at
$0.03 per share. The remaining balance on the Sher Note of $2,246,700 at
15% interest per annum will be due and payable on April 3, 2018. Further, commencing with the quarter ending June
30, 2016, and at each year end, we will pay Sher, within 10 days of issuing our quarterly report on Form 10-Q or
annual report on Form 10-K, 20% of any positive net operating cash flows for the quarter as presented on the Statement of
Cash Flows for the particular quarter. The Sher Note will remain collateralized by the same collateral as the original
promissory note to Sher, subject to sales of such collateral by the Company reducing the principal balance of the note with
proceeds of such collateral sales. As a result of the restructuring, the note has been reclassified to long-term debt on the
Company's March 31, 2016 and December 31, 2015 balance sheet. On April 8, 2016, the Company entered into a trailer purchase
agreement with Southwest Truck &amp; Trailer, Inc. The Company purchased 6 trailers valued at $217,369. The Company paid $32,400
at closing and entered into a financing agreement for the remaining balance. The agreement calls for monthly payments of $5,138
for 36 months commencing on April 8, 2016 with the balance due on April 8, 2019.</t>
  </si>
  <si>
    <t>SUMMARY OF SIGNIFICANT ACCOUNTING POLICIES (Policies)</t>
  </si>
  <si>
    <t>Principles of Consolidation</t>
  </si>
  <si>
    <t>Principles of Consolidation The consolidated financial statements for the three month period
ended and at March 31, 2016 include the accounts of the Company, and our wholly-owned subsidiary, Black Diamond Energy Holdings,
LLC and its wholly-owned subsidiaries Maxxon Energy, LLC and Treeline Diesel Center, LLC. Intercompany transactions and balances
have been eliminated in consolidation.</t>
  </si>
  <si>
    <t>Basis of Presentation</t>
  </si>
  <si>
    <t xml:space="preserve">Basis of Presentation The accompanying consolidated financial statements of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Legend’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April 7, 2016, have been omitted. </t>
  </si>
  <si>
    <t>Use of Estimates</t>
  </si>
  <si>
    <t>Use of Estimates The preparation of financial statements in
conformity with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consultants
and historical experience in similar matters. The more significant reporting areas impacted by management’s judgments
and estimates are fair values of the Company’s equity-linked instruments, accruals related to revenues and expenses,
estimates used in the impairment of property, plant and equipment, and the estimated future timing and cost of asset
retirement obligations. Actual results could differ from the estimates as additional information becomes known.</t>
  </si>
  <si>
    <t>Cash and Cash Equivalents</t>
  </si>
  <si>
    <t>Cash and Cash Equivalents We consider all highly liquid short-term investments with original
maturities of three months or less to be cash equivalents.</t>
  </si>
  <si>
    <t>Concentrations</t>
  </si>
  <si>
    <t>Concentrations During the three month period ended March 31, 2016, crude hauling
revenue from Statoil ASA (“Statoil”) and Inland Slawson represents 84% and 9%, respectively, of our crude oil hauling
business. We believe that the loss of Statoil as a customer would result in a material adverse effect to our company's financial
results.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March 31, 2016, $669 of the Company's cash balances were uninsured. The Company has not experienced any losses on such accounts.</t>
  </si>
  <si>
    <t>Accounts Receivable</t>
  </si>
  <si>
    <t xml:space="preserve">Accounts Receivable Accounts receivable typically consist of crude oil hauling
customer receivables, and are presented on the consolidated balance sheets net of allowances for doubtful accounts. The Company
establishes provisions for losses on accounts receivable for estimated uncollectible accounts and regularly review collectability
and establishes or adjusts the allowance as necessary using the specific identification method. Account balances that are deemed
uncollectible are charged off against the allowance. No allowance for doubtful accounts was necessary as of either March 31, 2016
or December 31, 2015. </t>
  </si>
  <si>
    <t>Prepaid Expense</t>
  </si>
  <si>
    <t>Prepaid Expense Prepaid expenses consist primarily of prepaid insurance premiums.
The Company amortizes these prepayments to expense over the life of the policy.</t>
  </si>
  <si>
    <t>Assets held for sale Long-lived assets that are expected to be recovered through
a sale or disposition are classified as held for sale. Assets classified as held for sale are evaluated for impairment using the
lower of fair value less disposal costs and carrying value. Assets held for sale are not depreciated. During the three months ended
March 31, 2016 and 2015, no impairment loss was recorded.</t>
  </si>
  <si>
    <t>Equipment</t>
  </si>
  <si>
    <t>Equipment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5-7 years.</t>
  </si>
  <si>
    <t>Intangibles</t>
  </si>
  <si>
    <t>Intangibles Intangible assets are comprised of a customer list, a trademark
and a non-compete agreement obtained in the acquisition of Maxxon during the year ended December 31, 2015. The intangible assets
are amortized on a straight-line basis over the assets’ respective life, ranging from 36 months to 120 months.</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Asset Retirement Obligations</t>
  </si>
  <si>
    <t>Asset Retirement Obligation The Company records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 The asset retirement obligation
and the accompanying consolidated balance sheet at both March 31, 2016 and December 31, 2015, is related to our nonproducing Van
Pelt lease in Oklahoma.</t>
  </si>
  <si>
    <t>Oil Hauling and Service Revenue Recognition</t>
  </si>
  <si>
    <t>Oil Hauling and Service Revenue Recognition Our wholly-owned subsidiary, Maxxon, recognizes revenue based
on the relative transit time of the freight transported and as other services are provided. Accordingly, a portion of the total
revenue that will be billed to the customer once a load is delivered is recognized in each reporting period based on the percentage
of the freight pickup and delivery service that has been completed at the end of the reporting period. The Company records revenues
on the gross basis at amounts charged to its customers because the Company is the primary obligor, a principal in the transaction,
it invoices its customers and retains all credit risks, and maintains discretion over pricing. Additionally, the Company is responsible
for the selection of third-party transportation providers. Independent contractor providers of revenue equipment are classified
as purchased transportation expense in the consolidated statements of operations.</t>
  </si>
  <si>
    <t>Income Taxes</t>
  </si>
  <si>
    <t xml:space="preserve">Income Taxes The Company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three month period ended march 31, 2016 and December 31, 2015. Should they occur,
interest and penalties related to tax positions would be recorded as interest expense. No such interest or penalties have been
incurred as of either March 31, 2016 or December 31, 2015. The Company is no longer subject to federal examination for years before
2008. </t>
  </si>
  <si>
    <t>Stock-based compensation The Company measures compensation cost for stock-based payment
awards at fair value and recognizes it as compensation expense over the service period for awards expected to vest. Legend’s
policy is to issue new shares when options are exercised. Compensation cost from the issuance of stock options and stock grants
is recorded as a component of general and administrative expenses in the consolidated statements of operations, and amounted to
$30,000 and -0- for three months ended March 31, 2016 and 2015, respectively. 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t>
  </si>
  <si>
    <t>Net Loss Per Common Share</t>
  </si>
  <si>
    <t xml:space="preserve">Net Loss Per Common Share 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convertible preferred stock and convertible debentures.
March 31, March 31,
Potentially dilutive of common stock equivalents:
Options  
Convertible Debt 61,672,933 20,348,718
Convertible preferred stock 327,499,200  </t>
  </si>
  <si>
    <t>Derivative Financial Instruments</t>
  </si>
  <si>
    <t>Derivative Financial Instruments 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si>
  <si>
    <t>Fair Value Measurements</t>
  </si>
  <si>
    <t>Fair Value Measurements The Company follows FASB ASC 820, Fair Value Measurement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Observable market inputs such as quoted prices in
active markets; Level 2: Observable market inputs, other than the quoted prices
in active markets, that are observable either directly or indirectly; and Level 3: Unobservable inputs where there is little or no market
data, which require the reporting entity to develop its own assumptions.</t>
  </si>
  <si>
    <t>Recently Issued Accounting Pronouncements</t>
  </si>
  <si>
    <t>Recently Issued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May 2014,
FASB issued Accounting Standards Update No. 2014-09, Revenue from Contracts with Customers In April 2015,
FASB issued Accounting Standards Update No. 2015-03, Interest—Imputation of Interest (Subtopic 835-30): Simplifying
the Presentation of Debt Issuance Costs In November 2015,
FASB issued ASU 2015-17, Balance Sheet Classification of Deferred Taxes In February 2016,
the FASB issued ASU No. 2016-2, Leases</t>
  </si>
  <si>
    <t>Subsequent Events</t>
  </si>
  <si>
    <t>Subsequent Events The Company has evaluated all transactions through the date
the consolidated financial statements were issued for subsequent event disclosure consideration.</t>
  </si>
  <si>
    <t>SUMMARY OF SIGNIFICANT ACCOUNTING POLICIES (Tables)</t>
  </si>
  <si>
    <t>Summary Of Significant Accounting Policies Tables</t>
  </si>
  <si>
    <t>Schedule of net loss per common share</t>
  </si>
  <si>
    <t>March 31, March 31,
Potentially dilutive of common stock equivalents:
Options  
Convertible Debt 61,672,933 20,348,718
Convertible preferred stock</t>
  </si>
  <si>
    <t>ACQUISITION OF MAXXON (Tables)</t>
  </si>
  <si>
    <t>Purchase price and allocation of the purchase price to the net assets acquired</t>
  </si>
  <si>
    <t xml:space="preserve">Purchase price on April 4, 2015
Cash paid $ 1,625,000
Promissory note 2,854,000
Fair value of common stock issued 861,300
Total purchase price 5,340,300
Fair value of net assets at April 4, 2015
Cash $ 435,339
Accounts receivable 1,063,629
Inventory 207,437
Prepaid and other current assets 199,132
Property and equipment 3,188,615
Intangibles 354,000
Goodwill 438,106
Total assets 5,886,258
Accounts payable (455,632 )
Other current liabilities (90,326 )
Total liabilities (545,958 )
Net assets acquired $ 5,340,300 </t>
  </si>
  <si>
    <t>PROPERTY AND EQUIPMENT (Tables)</t>
  </si>
  <si>
    <t>Schedule of capitalized costs related to oil and gas property</t>
  </si>
  <si>
    <t xml:space="preserve">The amount of capitalized costs related to property and equipment
and the amount of related accumulated depreciation and impairment are as follows:
March 31, December 31,
2016 2015
Drilling rig $  $ 465,000
Trucks, trailers, and vehicles 3,764,315 3,488,246
Furniture and equipment 444,713 444,713
Property and equipment, at cost 4,209,028 4,397,959
Accumulated depreciation (657,755 ) (562,270 )
Accumulated impairment (224,835 ) (224,835 )
Property and equipment, net $ 3,326,438 $ 3,610,854 </t>
  </si>
  <si>
    <t>INTANGIBLE ASSETS (Tables)</t>
  </si>
  <si>
    <t>Schedule of acquired intangibles</t>
  </si>
  <si>
    <t xml:space="preserve">Below is a summary of the cost attributable
to the acquired intangibles.
March 31, December 31,
2016 2015
Non-compete agreement $ 39,200 $ 39,200
Trademark 47,800 47,800
Customer relationships 267,000 267,000
Goodwill 438,106 438,106
Total intangible assets 792,106 792,106
Accumulated amortization of intangible assets (48,921 ) (36,758 )
Accumulated impairment of intangible assets (438,106 ) (438,106 )
Net Intangible assets ending balance, March 31 305,079 317,242 </t>
  </si>
  <si>
    <t>NOTES PAYABLE (Tables)</t>
  </si>
  <si>
    <t>Schedule of notes payable</t>
  </si>
  <si>
    <t xml:space="preserve">Notes payable consist of the following: March 31, 2016 December 31, 2015
a) On October 28, 2013, a vendor filed a complaint against the Company seeking to collect $68,913, plus interest at 12% for services rendered on or before November 30, 2012. This claim has been satisfactorily resolved between the parties, and Legend is remitting $2,500 per month in settlement of this claim, until such balance is fully repaid. During the three months ended March 31, 2016, the Company made principal payments of $7,500 and capitalized $757 of interest expense to the principal balance. During the year ended December 31, 2015, the Company made principal payments of $30,000 and capitalized $5,199 of interest expense to the principal balance. $ 39,063 $ 45,805
b) On April 1, 2014, the Company issued a note payable to New Western Energy Corporation (“NWTR”) for $75,000 as part of the plan for merger with NWTR. The note has no interest provision and was due on February 28, 2015. On January 6, 2015, the Company entered into a settlement with NWTR to repay the remainder of principal in 5 installments starting on February 15, 2015. The Company made aggregate principal and interest payments of $38,336 during the year ended December 31, 2015. No payments have been made to NWTR during the quarter ended March 31 2016. The note was in default as of March 31, 2016, but the Company has not received a default notice from NWTR. 26,664 26,664
c) On June 19, 2014, a vendor filed a complaint against the Company seeking to collect $35,787, plus interest at 12% for services rendered. This claim has been satisfactorily resolved between the parties, and Legend previously remitted $2,000 per month in settlement of this claim, until such balance was fully repaid. During the three months ended March 31, 2016, the Company repaid this note, including accrued interest, in full. During the year ended December 31, 2015, the Company made principal payments of $22,000 and capitalized $1,402 of interest expense to the principal balance. 2,782 3,041
d) On October 20, 2014, the Company issued a note payable for the purchase of drilling rig for $315,000. The note bears interest at 6% per annum and was due on April 12, 2016. The Company is required to make monthly payment of $18,343. The Company made aggregate principal and interest payments of $55,029 and $219,208 for the three months ended March 31, 2016 and year ended December 31, 2015. This note is fully repaid at the date of this report. 19,160 73,372
e) On
April 3, 2015, as part of the Maxxon acquisition, the Company issued a secured promissory note to Sher Trucking in the amount
of $2,854,000. The note bears interest at 5% per annum and was due in full on April 3, 2016. On April 5, 2016, the Company
entered into an agreement with Sher that restructured the secured promissory note ($2,854,000), with a restructuring fee
($250,000) plus accrued interest ($142,700) (the “Restructuring”), totaling $3,246,700 to Sher. The
terms of that Restructuring are that (1) the Company will paid $1,000,000 to Sher by April 8, 2016 (the Company entered into
a debenture with Hillair that nets to $1,000,000 in cash proceeds to the Company, which was paid by us directly to Sher; (2)
the remaining balance on the Sher Note of $2,256,700 at 15% interest per annum, will be due and payable on April 3, 2018; (3)
the Company included a restructuring fee of $250,000 in the principal balance of the note which is due on April 3, 2018; and,
(4) the Sher Note will remain collateralized by the same collateral as the original promissory note to Sher. 2,854,000 2,854,000
f) On November 1, 2015, the Company purchased three trucks from A&amp;H Sterling Energy, LLC. The trucks were financed by A&amp;H Sterling Energy, LLC with an outstanding promissory note in the aggregate amount of $96,407 owed to Cunard Holdings LLC. The Company assumed the outstanding promissory note as part of the acquisition. The note bears interest at 7% and is due on January 1, 2018. 78,996 89,511
g) On October 19, 2015, the Company entered into secured note agreement with a financial institution for the purchase of a vehicle in the amount of $118,110. The notes bore interest at 5.99% and was due on December 3, 2020. In February 2016, the Company traded in the vehicle for a new vehicle. As part of the trade in, the note was settled and a new note was issued with a principal of $135,278 with interest at 3.99% and is due on April 1, 2021. 135,278 116,411
h) On November 12, 2015, the Company entered into a secured note agreement with a financial institution for the purchase of vehicle in the amount of $57,106. The notes bears interest at 3.99% and was due on November 12, 2020. In February 2016, the Company traded in the vehicle for a new vehicle. As part of the trade in, the note was settled and a new note was issued with a principal of $76,380 with interest at 3.90% and is due on April 5, 2021. 76,380 55,843
i) On December 16, 2015, the Company entered into a secured line of credit facility with State Bank and Trust Company in the aggregate amount of $275,000. The facility bears interest at 4% and due on December 16, 2016. The note is collateralized by certain property of Maxxon. During the three months ended March 31, 2016, the Company drew $70,000 and paid interest of $1,369 on this line of credit. 170,000 100,000
j) In January 2016, the Company entered into a forebearance agreement to transfer amounts owed on a credit card to Origin Bank into a note agreement, in the aggregate amount of $40,850. The note bears interest at 4% per annum and is payable in 12 monthly payments beginning April 15, 2016 of $3,000 per month with the remaining balance and accrued interest due on April 15, 2017. 40,850 —
k) In March 2016, the Company entered into a financing agreement to purchase trailers from a third party. The trailers’ purchase price was $278,636. The Company paid $28,000 as a down payment and financed the remaining balance of $250,636. The financing requires monthly payments of $6,962 for the next 3 years and has a 0% interest rate. 250,636 —
l) During the three months ended March 31, 2016, the Company entered into various insurance financing agreements in the aggregate amount of $146,786. The agreements are payable in nine monthly payments and accrue interest at 4.61% per annum. The Company made payments of $114,830 in principal and interest on these financing agreements. 32,921 —
Total $ 3,726,731 $ 3,364,647
Less short term debt 256,819 (249,348
Less current portion of long term debt 1,230,187 (1,074,781 )
Long term debt $ 2,239,725 $ 2,040,518 </t>
  </si>
  <si>
    <t>EMBEDDED DERIVATIVE LIABILITIES (Tables)</t>
  </si>
  <si>
    <t>Schedule of reconciliation of embedded derivative liabilities measured at fair value on a recurring basis using significant unobservable inputs (Level 3)</t>
  </si>
  <si>
    <t xml:space="preserve">The following table is a reconciliation of embedded derivative
liabilities measured at fair value on a recurring basis using significant unobservable inputs (Level 3) for the year ended December
31, 2015. There were no embedded derivative liabilities recorded during the three months ended March 31, 2016.
Embedded
Balance, January 1, 2015 $ 1,128,667
Fair value of warrants issued 
Fair value upon conversion of preferred stock to common stock (7,680,000 )
Change in fair value 6,551,333
Balance, March 31, 2015 $  </t>
  </si>
  <si>
    <t>Summary of significant unobservable inputs in determining fair value</t>
  </si>
  <si>
    <t xml:space="preserve">A summary of quantitative information with respect to valuation methodology, estimated using a Black-Scholes
model, and significant unobservable inputs used for the Company’s embedded derivative liabilities for the year ended December
31, 2015 is as follows:
Expected dividend yield —
Strike price $0.001-0.01
Expected stock price volatility 196.27-218.76 %
Risk-free interest rate 1.52-1.78 %
Expected term (in years) 4-5 </t>
  </si>
  <si>
    <t>DISCONTINUED OPERATIONS (Tables)</t>
  </si>
  <si>
    <t>Schedule of operations related to the discontinued operations</t>
  </si>
  <si>
    <t xml:space="preserve">The table below summarizes the operations of the Company’s oil and gas activities for the three months ended March 31, 2106
and 2015.
March 31, 2016 March 31, 2015
Revenues $  $ 170,015
Production expenses  205,167
Operating expenses 2,967 29,877
Depletion, depreciation, and amortization  53,899
Loss on sale of oil and gas properties  892,131
Impairment loss on oil and gas properties  406,558
Loss from discontinued operations $ (2,967 ) $ (1,417,617 ) </t>
  </si>
  <si>
    <t>COMMITMENTS AND CONTINGENCIES (Tables)</t>
  </si>
  <si>
    <t>Schedule of future minimum lease payments</t>
  </si>
  <si>
    <t xml:space="preserve">Future minimum lease payments for the trailer lease as of the
three months ended March 31, 2016 are as follows:
2016 $ 313,519
2017 365,526
Thereafter 450,722
Total net minimum payments $ 1,129,767 </t>
  </si>
  <si>
    <t>SUMMARY OF SIGNIFICANT ACCOUNTING POLICIES (Details Narrative) - USD ($)</t>
  </si>
  <si>
    <t>Uninsured cash</t>
  </si>
  <si>
    <t>Equipment useful life</t>
  </si>
  <si>
    <t>5 years</t>
  </si>
  <si>
    <t>Minimum [Member] | Intangible Assets [Member]</t>
  </si>
  <si>
    <t>Intangible assets useful life</t>
  </si>
  <si>
    <t>36 months</t>
  </si>
  <si>
    <t>Maximum [Member] | Intangible Assets [Member]</t>
  </si>
  <si>
    <t>120 months</t>
  </si>
  <si>
    <t>Property And Equipment [Member] | Minimum [Member]</t>
  </si>
  <si>
    <t>Property And Equipment [Member] | Maximum [Member]</t>
  </si>
  <si>
    <t>7 years</t>
  </si>
  <si>
    <t>Sales [Member] | Statoil [Member]</t>
  </si>
  <si>
    <t>Concentration risk</t>
  </si>
  <si>
    <t>84.00%</t>
  </si>
  <si>
    <t>Sales [Member] | Inland Slawson [Member]</t>
  </si>
  <si>
    <t>9.00%</t>
  </si>
  <si>
    <t>SUMMARY OF SIGNIFICANT ACCOUNTING POLICIES (Details) - shares</t>
  </si>
  <si>
    <t>Antidilutive Securities Excluded from Computation of Earnings Per Share [Line Items]</t>
  </si>
  <si>
    <t>Potentially dilutive of common stock equivalents</t>
  </si>
  <si>
    <t>Convertible Preferred Stock [Member]</t>
  </si>
  <si>
    <t>GOING CONCERN (Details Narrative) - USD ($)</t>
  </si>
  <si>
    <t>12 Months Ended</t>
  </si>
  <si>
    <t>Working capital</t>
  </si>
  <si>
    <t>ACQUISITION OF MAXXON (Details Narrative) - USD ($)</t>
  </si>
  <si>
    <t>Apr. 03, 2015</t>
  </si>
  <si>
    <t>Apr. 04, 2015</t>
  </si>
  <si>
    <t>Cash</t>
  </si>
  <si>
    <t>Debt face amount</t>
  </si>
  <si>
    <t>Membership Interest Purchase Agreement [Member] | Maxxon Energy [Member] | Sher Trucking, LLC [Member]</t>
  </si>
  <si>
    <t>Additional payamet towards acquisition</t>
  </si>
  <si>
    <t>Membership Interest Purchase Agreement [Member] | Maxxon Energy [Member] | Sher Trucking, LLC [Member] | 5% Secured Promissory Note Due April 3, 2016 [Member]</t>
  </si>
  <si>
    <t>Interest Rate</t>
  </si>
  <si>
    <t>5.00%</t>
  </si>
  <si>
    <t>Membership Interest Purchase Agreement [Member] | Maxxon Energy [Member] | Albert Valentin [Member]</t>
  </si>
  <si>
    <t>Number of shares issued upon acquisition</t>
  </si>
  <si>
    <t>Value of shares issued upon acquisition</t>
  </si>
  <si>
    <t>Membership Interest Purchase Agreement [Member] | Maxxon Energy [Member] | Steven Wallace [Member]</t>
  </si>
  <si>
    <t>ACQUISITION OF MAXXON (Details)</t>
  </si>
  <si>
    <t>Apr. 04, 2015USD ($)</t>
  </si>
  <si>
    <t>Cash paid</t>
  </si>
  <si>
    <t>Promissory note</t>
  </si>
  <si>
    <t>Fair value of common stock issued</t>
  </si>
  <si>
    <t>Total purchase price</t>
  </si>
  <si>
    <t>Inventory</t>
  </si>
  <si>
    <t>Prepaid and other current assets</t>
  </si>
  <si>
    <t>Property and equipment</t>
  </si>
  <si>
    <t>Goodwill</t>
  </si>
  <si>
    <t>Total assets</t>
  </si>
  <si>
    <t>Other current liabilities</t>
  </si>
  <si>
    <t>Total liabilities</t>
  </si>
  <si>
    <t>Net assets acquired</t>
  </si>
  <si>
    <t>PROPERTY AND EQUIPMENT (Details Narrative) - USD ($)</t>
  </si>
  <si>
    <t>Useful lives of assets</t>
  </si>
  <si>
    <t>Depreciation</t>
  </si>
  <si>
    <t>Carrying value of vehicles exchanged</t>
  </si>
  <si>
    <t>Purchase price of new vehicles</t>
  </si>
  <si>
    <t>Debt principal amount extinguised with exchange</t>
  </si>
  <si>
    <t>Liabilities assumed on new vehicles</t>
  </si>
  <si>
    <t>Loss on disposition of equipment</t>
  </si>
  <si>
    <t>Impairment of property, plant, and equipment</t>
  </si>
  <si>
    <t>Trailers [Member]</t>
  </si>
  <si>
    <t>Cash paid for the purchase of fixed assets</t>
  </si>
  <si>
    <t>Periodic payment frequency</t>
  </si>
  <si>
    <t>Monthly</t>
  </si>
  <si>
    <t>Periodic payment</t>
  </si>
  <si>
    <t>Debt term</t>
  </si>
  <si>
    <t>3 years</t>
  </si>
  <si>
    <t>Debt interest rate</t>
  </si>
  <si>
    <t>0.00%</t>
  </si>
  <si>
    <t>PROPERTY AND EQUIPMENT (Details) - USD ($)</t>
  </si>
  <si>
    <t>Property, Plant and Equipment [Line Items]</t>
  </si>
  <si>
    <t>Property and equipment, gross</t>
  </si>
  <si>
    <t>Accumulated depreciation</t>
  </si>
  <si>
    <t>Accumulated impairment</t>
  </si>
  <si>
    <t>Property and equipment, net</t>
  </si>
  <si>
    <t>Drilling Rig [Member]</t>
  </si>
  <si>
    <t>Trucks, Trailers and Vehicles [Member]</t>
  </si>
  <si>
    <t>Furniture and Equipment [Member]</t>
  </si>
  <si>
    <t>INTANGIBLE ASSETS (Details Narrative) - USD ($)</t>
  </si>
  <si>
    <t>Amortization of intangible assets</t>
  </si>
  <si>
    <t>INTANGIBLE ASSETS (Details) - USD ($)</t>
  </si>
  <si>
    <t>Goodwill, gross</t>
  </si>
  <si>
    <t>Intangible assets, gross, including goodwill</t>
  </si>
  <si>
    <t>Accumulated amortization of intangible assets</t>
  </si>
  <si>
    <t>Accumulated impairment of intangible assets</t>
  </si>
  <si>
    <t>Net Intangible assets ending balance, including goodwill</t>
  </si>
  <si>
    <t>Noncompete Agreements [Member]</t>
  </si>
  <si>
    <t>Intangible assets, gross, excluding goodwill</t>
  </si>
  <si>
    <t>Trademark [Member]</t>
  </si>
  <si>
    <t>Customer Relationships [Member]</t>
  </si>
  <si>
    <t>ASSET RETIREMENT OBLIGATION (Details Narrative) - USD ($)</t>
  </si>
  <si>
    <t>RELATED PARTY TRANSACTIONS (Details Narrative)</t>
  </si>
  <si>
    <t>Oct. 22, 2015USD ($)N$ / sharesshares</t>
  </si>
  <si>
    <t>May. 01, 2015shares</t>
  </si>
  <si>
    <t>Mar. 31, 2016USD ($)N$ / shares</t>
  </si>
  <si>
    <t>Mar. 31, 2015USD ($)</t>
  </si>
  <si>
    <t>Dec. 31, 2015USD ($)</t>
  </si>
  <si>
    <t>Proceeds from senior debt</t>
  </si>
  <si>
    <t>Amortization of debt discount</t>
  </si>
  <si>
    <t>Hillair Senior Secured Convertible Note Payable [Member]</t>
  </si>
  <si>
    <t>8.00%</t>
  </si>
  <si>
    <t>Conversion price (in dollars per share) | $ / shares</t>
  </si>
  <si>
    <t>Maturity date of debt</t>
  </si>
  <si>
    <t>Mar. 1,
		2017</t>
  </si>
  <si>
    <t>Number of equity instruments for convertible | N</t>
  </si>
  <si>
    <t>Discount and legal and diligence fees</t>
  </si>
  <si>
    <t>Proceeds from convertible debt</t>
  </si>
  <si>
    <t>Shares converted | shares</t>
  </si>
  <si>
    <t>Common Stock [Member]</t>
  </si>
  <si>
    <t>Shares issued | shares</t>
  </si>
  <si>
    <t>Preferred stock conversion price</t>
  </si>
  <si>
    <t>$0.03 per share</t>
  </si>
  <si>
    <t>Debentures satisfied with issuance of stock</t>
  </si>
  <si>
    <t>Total common shares that preferred shares can be converted into | shares</t>
  </si>
  <si>
    <t>Hillair Senior Debentures [Member]</t>
  </si>
  <si>
    <t>Hillair Senior Debentures [Member] | Minimum [Member]</t>
  </si>
  <si>
    <t>Hillair Senior Debentures [Member] | Maximum [Member]</t>
  </si>
  <si>
    <t>8.50%</t>
  </si>
  <si>
    <t>NPE [Member]</t>
  </si>
  <si>
    <t>Repayment related party</t>
  </si>
  <si>
    <t>Brokerage fees</t>
  </si>
  <si>
    <t>Forgiveness of debt</t>
  </si>
  <si>
    <t>Due to related parties</t>
  </si>
  <si>
    <t>NOTES PAYABLE (Details Narrative) - USD ($)</t>
  </si>
  <si>
    <t>Apr. 05, 2016</t>
  </si>
  <si>
    <t>Preferred stock price per share</t>
  </si>
  <si>
    <t>Repayments of short term debt</t>
  </si>
  <si>
    <t>Vendor #1 [Member]</t>
  </si>
  <si>
    <t>Interest rate</t>
  </si>
  <si>
    <t>12.00%</t>
  </si>
  <si>
    <t>Vendor complaint amount</t>
  </si>
  <si>
    <t>Debt payment amount</t>
  </si>
  <si>
    <t>Capitalized interest</t>
  </si>
  <si>
    <t>Repayment of other payable</t>
  </si>
  <si>
    <t>NWTR [Member]</t>
  </si>
  <si>
    <t>Vendor #2 [Member]</t>
  </si>
  <si>
    <t>Drilling Rig Note [Member]</t>
  </si>
  <si>
    <t>6.00%</t>
  </si>
  <si>
    <t>Sher Trucking [Member]</t>
  </si>
  <si>
    <t>Sher Trucking [Member] | Subsequent Event [Member]</t>
  </si>
  <si>
    <t>Sher Trucking Restructured Note [Member] | Subsequent Event [Member]</t>
  </si>
  <si>
    <t>15.00%</t>
  </si>
  <si>
    <t>Resturcturing fee payable</t>
  </si>
  <si>
    <t>Long term debt due in year one</t>
  </si>
  <si>
    <t>A&amp;H Sterling Energy Note [Member]</t>
  </si>
  <si>
    <t>7.00%</t>
  </si>
  <si>
    <t>Financial Instution Secured Note #1 [Member]</t>
  </si>
  <si>
    <t>3.99%</t>
  </si>
  <si>
    <t>5.99%</t>
  </si>
  <si>
    <t>Financial Institution Secured Note #2 [Member]</t>
  </si>
  <si>
    <t>3.90%</t>
  </si>
  <si>
    <t>State Bank and Trust Company [Member]</t>
  </si>
  <si>
    <t>4.00%</t>
  </si>
  <si>
    <t>Line of credit - borrowing capacity</t>
  </si>
  <si>
    <t>Proceeds from line of credit</t>
  </si>
  <si>
    <t>Origin Bank Note [Member]</t>
  </si>
  <si>
    <t>Trailer Purchase Note [Member]</t>
  </si>
  <si>
    <t>Insurance Financing Agreements [Member]</t>
  </si>
  <si>
    <t>4.61%</t>
  </si>
  <si>
    <t>NOTES PAYABLE (Details) - USD ($)</t>
  </si>
  <si>
    <t>Notes payable</t>
  </si>
  <si>
    <t>Less short term</t>
  </si>
  <si>
    <t>Less current portion of long term</t>
  </si>
  <si>
    <t>Long term</t>
  </si>
  <si>
    <t>CONVERTIBLE DEBT (Details Narrative)</t>
  </si>
  <si>
    <t>Oct. 22, 2015USD ($)N$ / shares</t>
  </si>
  <si>
    <t>Oct. 02, 2015USD ($)</t>
  </si>
  <si>
    <t>Dec. 31, 2015USD ($)$ / shares</t>
  </si>
  <si>
    <t>Hillair Various Senior Secured Convertible Debenture [Member]</t>
  </si>
  <si>
    <t>Amount of debt converted - principal</t>
  </si>
  <si>
    <t>Amount of debt converted - interest</t>
  </si>
  <si>
    <t>Hillair Senior Secured Convertible Note Payable [Member] | Series B Preferred Stock [Member]</t>
  </si>
  <si>
    <t>Debt unamortized discount</t>
  </si>
  <si>
    <t>Legal and diligence fees</t>
  </si>
  <si>
    <t>Convertible debt</t>
  </si>
  <si>
    <t>CONVERTIBLE DEBT (Details)</t>
  </si>
  <si>
    <t>Mar. 31, 2016USD ($)</t>
  </si>
  <si>
    <t>EMBEDDED DERIVATIVE LIABILITIES (Details Narrative)</t>
  </si>
  <si>
    <t>Dec. 31, 2015$ / shares</t>
  </si>
  <si>
    <t>Share price</t>
  </si>
  <si>
    <t>EMBEDDED DERIVATIVE LIABILITIES (Details)</t>
  </si>
  <si>
    <t>Fair Value, Net Derivative Asset (Liability) Measured on Recurring Basis, Unobservable Input Reconciliation [Roll Forward]</t>
  </si>
  <si>
    <t>Begining balance</t>
  </si>
  <si>
    <t>Fair value upon conversion of preferred stock to common stock</t>
  </si>
  <si>
    <t>Changes in fair value</t>
  </si>
  <si>
    <t>EMBEDDED DERIVATIVE LIABILITIES (Details 1)</t>
  </si>
  <si>
    <t>Minimum [Member]</t>
  </si>
  <si>
    <t>Strike price</t>
  </si>
  <si>
    <t>Expected stock price volatility</t>
  </si>
  <si>
    <t>196.27%</t>
  </si>
  <si>
    <t>Risk free interest rate</t>
  </si>
  <si>
    <t>1.52%</t>
  </si>
  <si>
    <t>Expected term (in years)</t>
  </si>
  <si>
    <t>4 years</t>
  </si>
  <si>
    <t>Maximum [Member]</t>
  </si>
  <si>
    <t>218.76%</t>
  </si>
  <si>
    <t>1.78%</t>
  </si>
  <si>
    <t>STOCKHOLDERS' EQUITY (DEFICIT) (Details Narrative) - USD ($)</t>
  </si>
  <si>
    <t>1 Months Ended</t>
  </si>
  <si>
    <t>Apr. 30, 2015</t>
  </si>
  <si>
    <t>May. 31, 2015</t>
  </si>
  <si>
    <t>Common stock par value (in dollars per share)</t>
  </si>
  <si>
    <t>Convertible preferred stock dividend rate</t>
  </si>
  <si>
    <t>Number of shares upon conversion</t>
  </si>
  <si>
    <t>Convertible conversion price (in dollars per share)</t>
  </si>
  <si>
    <t>Discount rate</t>
  </si>
  <si>
    <t>1.80%</t>
  </si>
  <si>
    <t>217.70%</t>
  </si>
  <si>
    <t>Valentin [Member]</t>
  </si>
  <si>
    <t>Fair value of stock issued in acquisition</t>
  </si>
  <si>
    <t>Fair value of stock issued in acquisition, shares</t>
  </si>
  <si>
    <t>Wallace [Member]</t>
  </si>
  <si>
    <t>Employee [Member]</t>
  </si>
  <si>
    <t>DISCONTINUED OPERATIONS (Details Narrative) - USD ($)</t>
  </si>
  <si>
    <t>Total assets of discontinued operations</t>
  </si>
  <si>
    <t>Total liabilities of discontinuted operations</t>
  </si>
  <si>
    <t>DISCONTINUED OPERATIONS (Details) - USD ($)</t>
  </si>
  <si>
    <t>Income Statement, Balance Sheet and Additional Disclosures by Disposal Groups, Including Discontinued Operations [Line Items]</t>
  </si>
  <si>
    <t>Legend Canada [Member]</t>
  </si>
  <si>
    <t>Revenues</t>
  </si>
  <si>
    <t>Production expenses</t>
  </si>
  <si>
    <t>Operating expenses</t>
  </si>
  <si>
    <t>Loss on sale of oil and gas properties</t>
  </si>
  <si>
    <t>Impairment loss on oil and gas properties</t>
  </si>
  <si>
    <t>COMMITMENTS AND CONTINGENCIES (Details Narrative) - USD ($)</t>
  </si>
  <si>
    <t>Oct. 28, 2013</t>
  </si>
  <si>
    <t>Property taxes, penalties &amp; interest, owed</t>
  </si>
  <si>
    <t>Property taxes, penalties &amp; interest monthly payment</t>
  </si>
  <si>
    <t>Carrying value of equipment sold</t>
  </si>
  <si>
    <t>Gain (loss) on sale of equipment</t>
  </si>
  <si>
    <t>Purchase of equipment</t>
  </si>
  <si>
    <t>Trailer Lease [Member]</t>
  </si>
  <si>
    <t>Monthly rental payments due</t>
  </si>
  <si>
    <t>Lease term</t>
  </si>
  <si>
    <t>28 months</t>
  </si>
  <si>
    <t>48 months</t>
  </si>
  <si>
    <t>Office Lease [Member]</t>
  </si>
  <si>
    <t>60 months</t>
  </si>
  <si>
    <t>RR Donnelly &amp; Sons [Member]</t>
  </si>
  <si>
    <t>Amount sought in litigation</t>
  </si>
  <si>
    <t>Settlement - monthly amount payable</t>
  </si>
  <si>
    <t>COMMITMENTS AND CONTINGENCIES (Details) - Trailer Lease [Member]</t>
  </si>
  <si>
    <t>Thereafter</t>
  </si>
  <si>
    <t>Net minimum lease payments</t>
  </si>
  <si>
    <t>INCOME TAXES (Details Narrative) - USD ($)</t>
  </si>
  <si>
    <t>Increase in valuation allowance</t>
  </si>
  <si>
    <t>Operating loss carryforwards</t>
  </si>
  <si>
    <t>SUBSEQUENT EVENTS (Details Narrative)</t>
  </si>
  <si>
    <t>2 Months Ended</t>
  </si>
  <si>
    <t>Mar. 31, 2016USD ($)$ / shares</t>
  </si>
  <si>
    <t>Mar. 31, 2016USD ($)$ / sharesshares</t>
  </si>
  <si>
    <t>Subsequent Event [Member] | Trailers [Member]</t>
  </si>
  <si>
    <t>Subsequent Event [Member] | Hillair Senior Secured Convertible Note Payable [Member]</t>
  </si>
  <si>
    <t>Convertible amount of shares | shares</t>
  </si>
  <si>
    <t>Debt maturity date</t>
  </si>
  <si>
    <t>Mar. 1,
		2018</t>
  </si>
  <si>
    <t>Subsequent Event [Member] | Sher Trucking [Member]</t>
  </si>
  <si>
    <t>Number of days after filing the payment of net operating cash flows due</t>
  </si>
  <si>
    <t>6 days</t>
  </si>
</sst>
</file>

<file path=xl/styles.xml><?xml version="1.0" encoding="utf-8"?>
<styleSheet xmlns="http://schemas.openxmlformats.org/spreadsheetml/2006/main">
  <numFmts count="4">
    <numFmt formatCode="_(&quot;$ &quot;#,##0.000_);_(&quot;$ &quot;(#,##0.000)" numFmtId="165"/>
    <numFmt formatCode="_(&quot;$ &quot;#,##0_);_(&quot;$ &quot;(#,##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4041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942683273</v>
      </c>
    </row>
    <row r="16" spans="1:3">
      <c s="4" r="A16" t="s">
        <v>26</v>
      </c>
      <c s="7" r="B16" t="n">
        <v>0.001</v>
      </c>
    </row>
    <row r="17" spans="1:3">
      <c s="4" r="A17" t="s">
        <v>27</v>
      </c>
      <c s="5" r="B17" t="s">
        <v>28</v>
      </c>
    </row>
    <row r="18" spans="1:3">
      <c s="4" r="A18" t="s">
        <v>29</v>
      </c>
      <c s="6" r="B18"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8" r="B3" t="n">
        <v>663160</v>
      </c>
      <c s="8" r="C3" t="n">
        <v>463503</v>
      </c>
    </row>
    <row r="4" spans="1:3">
      <c s="4" r="A4" t="s">
        <v>34</v>
      </c>
      <c s="6" r="B4" t="n">
        <v>198742</v>
      </c>
      <c s="6" r="C4" t="n">
        <v>183773</v>
      </c>
    </row>
    <row r="5" spans="1:3">
      <c s="4" r="A5" t="s">
        <v>35</v>
      </c>
      <c s="6" r="B5" t="n">
        <v>202805</v>
      </c>
      <c s="6" r="C5" t="n">
        <v>281737</v>
      </c>
    </row>
    <row r="6" spans="1:3">
      <c s="4" r="A6" t="s">
        <v>36</v>
      </c>
      <c s="6" r="B6" t="n">
        <v>180140</v>
      </c>
      <c s="6" r="C6" t="n">
        <v>137475</v>
      </c>
    </row>
    <row r="7" spans="1:3">
      <c s="4" r="A7" t="s">
        <v>37</v>
      </c>
      <c s="6" r="B7" t="n">
        <v>1244847</v>
      </c>
      <c s="6" r="C7" t="n">
        <v>1066488</v>
      </c>
    </row>
    <row r="8" spans="1:3">
      <c s="4" r="A8" t="s">
        <v>38</v>
      </c>
      <c s="6" r="B8" t="n">
        <v>3326438</v>
      </c>
      <c s="6" r="C8" t="n">
        <v>3610854</v>
      </c>
    </row>
    <row r="9" spans="1:3">
      <c s="4" r="A9" t="s">
        <v>39</v>
      </c>
      <c s="6" r="B9" t="n">
        <v>398680</v>
      </c>
    </row>
    <row r="10" spans="1:3">
      <c s="4" r="A10" t="s">
        <v>40</v>
      </c>
      <c s="6" r="B10" t="n">
        <v>305079</v>
      </c>
      <c s="6" r="C10" t="n">
        <v>317242</v>
      </c>
    </row>
    <row r="11" spans="1:3">
      <c s="4" r="A11" t="s">
        <v>41</v>
      </c>
      <c s="6" r="B11" t="n">
        <v>5275044</v>
      </c>
      <c s="6" r="C11" t="n">
        <v>4994584</v>
      </c>
    </row>
    <row r="12" spans="1:3">
      <c s="3" r="A12" t="s">
        <v>42</v>
      </c>
    </row>
    <row r="13" spans="1:3">
      <c s="4" r="A13" t="s">
        <v>43</v>
      </c>
      <c s="6" r="B13" t="n">
        <v>659570</v>
      </c>
      <c s="6" r="C13" t="n">
        <v>823799</v>
      </c>
    </row>
    <row r="14" spans="1:3">
      <c s="4" r="A14" t="s">
        <v>44</v>
      </c>
      <c s="6" r="B14" t="n">
        <v>30000</v>
      </c>
      <c s="6" r="C14" t="n">
        <v>240000</v>
      </c>
    </row>
    <row r="15" spans="1:3">
      <c s="4" r="A15" t="s">
        <v>45</v>
      </c>
      <c s="6" r="B15" t="n">
        <v>143530</v>
      </c>
      <c s="6" r="C15" t="n">
        <v>106505</v>
      </c>
    </row>
    <row r="16" spans="1:3">
      <c s="4" r="A16" t="s">
        <v>46</v>
      </c>
      <c s="6" r="B16" t="n">
        <v>19290</v>
      </c>
      <c s="6" r="C16" t="n">
        <v>10034</v>
      </c>
    </row>
    <row r="17" spans="1:3">
      <c s="4" r="A17" t="s">
        <v>47</v>
      </c>
      <c s="6" r="B17" t="n">
        <v>256819</v>
      </c>
      <c s="6" r="C17" t="n">
        <v>249348</v>
      </c>
    </row>
    <row r="18" spans="1:3">
      <c s="4" r="A18" t="s">
        <v>48</v>
      </c>
      <c s="6" r="B18" t="n">
        <v>1230187</v>
      </c>
      <c s="6" r="C18" t="n">
        <v>1074781</v>
      </c>
    </row>
    <row r="19" spans="1:3">
      <c s="4" r="A19" t="s">
        <v>49</v>
      </c>
      <c s="6" r="B19" t="n">
        <v>2339396</v>
      </c>
      <c s="6" r="C19" t="n">
        <v>2504467</v>
      </c>
    </row>
    <row r="20" spans="1:3">
      <c s="4" r="A20" t="s">
        <v>50</v>
      </c>
      <c s="6" r="B20" t="n">
        <v>2239725</v>
      </c>
      <c s="6" r="C20" t="n">
        <v>2040518</v>
      </c>
    </row>
    <row r="21" spans="1:3">
      <c s="4" r="A21" t="s">
        <v>51</v>
      </c>
      <c s="6" r="B21" t="n">
        <v>118425</v>
      </c>
      <c s="6" r="C21" t="n">
        <v>96129</v>
      </c>
    </row>
    <row r="22" spans="1:3">
      <c s="4" r="A22" t="s">
        <v>52</v>
      </c>
      <c s="6" r="B22" t="n">
        <v>1570239</v>
      </c>
      <c s="6" r="C22" t="n">
        <v>564677</v>
      </c>
    </row>
    <row r="23" spans="1:3">
      <c s="4" r="A23" t="s">
        <v>53</v>
      </c>
      <c s="6" r="B23" t="n">
        <v>6267785</v>
      </c>
      <c s="6" r="C23" t="n">
        <v>5205791</v>
      </c>
    </row>
    <row r="24" spans="1:3">
      <c s="3" r="A24" t="s">
        <v>54</v>
      </c>
    </row>
    <row r="25" spans="1:3">
      <c s="4" r="A25" t="s">
        <v>55</v>
      </c>
      <c s="6" r="B25" t="n">
        <v>10</v>
      </c>
      <c s="6" r="C25" t="n">
        <v>10</v>
      </c>
    </row>
    <row r="26" spans="1:3">
      <c s="4" r="A26" t="s">
        <v>56</v>
      </c>
      <c s="6" r="B26" t="n">
        <v>942083</v>
      </c>
      <c s="6" r="C26" t="n">
        <v>936083</v>
      </c>
    </row>
    <row r="27" spans="1:3">
      <c s="4" r="A27" t="s">
        <v>57</v>
      </c>
      <c s="6" r="B27" t="n">
        <v>44849747</v>
      </c>
      <c s="6" r="C27" t="n">
        <v>44844948</v>
      </c>
    </row>
    <row r="28" spans="1:3">
      <c s="4" r="A28" t="s">
        <v>58</v>
      </c>
      <c s="6" r="B28" t="n">
        <v>-46784581</v>
      </c>
      <c s="6" r="C28" t="n">
        <v>-45992248</v>
      </c>
    </row>
    <row r="29" spans="1:3">
      <c s="4" r="A29" t="s">
        <v>59</v>
      </c>
      <c s="6" r="B29" t="n">
        <v>-992741</v>
      </c>
      <c s="6" r="C29" t="n">
        <v>-211207</v>
      </c>
    </row>
    <row r="30" spans="1:3">
      <c s="4" r="A30" t="s">
        <v>60</v>
      </c>
      <c s="8" r="B30" t="n">
        <v>5275044</v>
      </c>
      <c s="8" r="C30" t="n">
        <v>4994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3" r="A3" t="s">
        <v>142</v>
      </c>
    </row>
    <row r="4" spans="1:2">
      <c s="4" r="A4" t="s">
        <v>183</v>
      </c>
      <c s="4" r="B4" t="s">
        <v>184</v>
      </c>
    </row>
    <row r="5" spans="1:2">
      <c s="4" r="A5" t="s">
        <v>185</v>
      </c>
      <c s="4" r="B5" t="s">
        <v>186</v>
      </c>
    </row>
    <row r="6" spans="1:2">
      <c s="4" r="A6" t="s">
        <v>187</v>
      </c>
      <c s="4" r="B6" t="s">
        <v>188</v>
      </c>
    </row>
    <row r="7" spans="1:2">
      <c s="4" r="A7" t="s">
        <v>189</v>
      </c>
      <c s="4" r="B7" t="s">
        <v>190</v>
      </c>
    </row>
    <row r="8" spans="1:2">
      <c s="4" r="A8" t="s">
        <v>191</v>
      </c>
      <c s="4" r="B8" t="s">
        <v>192</v>
      </c>
    </row>
    <row r="9" spans="1:2">
      <c s="4" r="A9" t="s">
        <v>193</v>
      </c>
      <c s="4" r="B9" t="s">
        <v>194</v>
      </c>
    </row>
    <row r="10" spans="1:2">
      <c s="4" r="A10" t="s">
        <v>195</v>
      </c>
      <c s="4" r="B10" t="s">
        <v>196</v>
      </c>
    </row>
    <row r="11" spans="1:2">
      <c s="4" r="A11" t="s">
        <v>39</v>
      </c>
      <c s="4" r="B11" t="s">
        <v>197</v>
      </c>
    </row>
    <row r="12" spans="1:2">
      <c s="4" r="A12" t="s">
        <v>198</v>
      </c>
      <c s="4" r="B12" t="s">
        <v>199</v>
      </c>
    </row>
    <row r="13" spans="1:2">
      <c s="4" r="A13" t="s">
        <v>200</v>
      </c>
      <c s="4" r="B13" t="s">
        <v>201</v>
      </c>
    </row>
    <row r="14" spans="1:2">
      <c s="4" r="A14" t="s">
        <v>202</v>
      </c>
      <c s="4" r="B14" t="s">
        <v>203</v>
      </c>
    </row>
    <row r="15" spans="1:2">
      <c s="4" r="A15" t="s">
        <v>204</v>
      </c>
      <c s="4" r="B15" t="s">
        <v>205</v>
      </c>
    </row>
    <row r="16" spans="1:2">
      <c s="4" r="A16" t="s">
        <v>206</v>
      </c>
      <c s="4" r="B16" t="s">
        <v>207</v>
      </c>
    </row>
    <row r="17" spans="1:2">
      <c s="4" r="A17" t="s">
        <v>208</v>
      </c>
      <c s="4" r="B17" t="s">
        <v>209</v>
      </c>
    </row>
    <row r="18" spans="1:2">
      <c s="4" r="A18" t="s">
        <v>101</v>
      </c>
      <c s="4" r="B18" t="s">
        <v>210</v>
      </c>
    </row>
    <row r="19" spans="1:2">
      <c s="4" r="A19" t="s">
        <v>211</v>
      </c>
      <c s="4" r="B19" t="s">
        <v>212</v>
      </c>
    </row>
    <row r="20" spans="1:2">
      <c s="4" r="A20" t="s">
        <v>213</v>
      </c>
      <c s="4" r="B20" t="s">
        <v>214</v>
      </c>
    </row>
    <row r="21" spans="1:2">
      <c s="4" r="A21" t="s">
        <v>215</v>
      </c>
      <c s="4" r="B21" t="s">
        <v>216</v>
      </c>
    </row>
    <row r="22" spans="1:2">
      <c s="4" r="A22" t="s">
        <v>217</v>
      </c>
      <c s="4" r="B22" t="s">
        <v>218</v>
      </c>
    </row>
    <row r="23" spans="1:2">
      <c s="4" r="A23" t="s">
        <v>219</v>
      </c>
      <c s="4" r="B2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5</v>
      </c>
      <c s="2" r="B1" t="s">
        <v>1</v>
      </c>
    </row>
    <row r="2" spans="1:2">
      <c s="2" r="B2" t="s">
        <v>2</v>
      </c>
    </row>
    <row r="3" spans="1:2">
      <c s="3" r="A3" t="s">
        <v>147</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8</v>
      </c>
      <c s="2" r="B1" t="s">
        <v>1</v>
      </c>
    </row>
    <row r="2" spans="1:2">
      <c s="2" r="B2" t="s">
        <v>2</v>
      </c>
    </row>
    <row r="3" spans="1:2">
      <c s="3" r="A3" t="s">
        <v>150</v>
      </c>
    </row>
    <row r="4" spans="1:2">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v>
      </c>
    </row>
    <row r="3" spans="1:2">
      <c s="3" r="A3" t="s">
        <v>153</v>
      </c>
    </row>
    <row r="4" spans="1:2">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4</v>
      </c>
      <c s="2" r="B1" t="s">
        <v>1</v>
      </c>
    </row>
    <row r="2" spans="1:2">
      <c s="2" r="B2" t="s">
        <v>2</v>
      </c>
    </row>
    <row r="3" spans="1:2">
      <c s="3" r="A3" t="s">
        <v>162</v>
      </c>
    </row>
    <row r="4" spans="1:2">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65</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2</v>
      </c>
      <c s="2" r="B1" t="s">
        <v>1</v>
      </c>
    </row>
    <row r="2" spans="1:2">
      <c s="2" r="B2" t="s">
        <v>2</v>
      </c>
    </row>
    <row r="3" spans="1:2">
      <c s="3" r="A3" t="s">
        <v>171</v>
      </c>
    </row>
    <row r="4" spans="1:2">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174</v>
      </c>
    </row>
    <row r="4" spans="1:2">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1</v>
      </c>
      <c s="2" r="B1" t="s">
        <v>2</v>
      </c>
      <c s="2" r="C1" t="s">
        <v>31</v>
      </c>
    </row>
    <row r="2" spans="1:3">
      <c s="4" r="A2" t="s">
        <v>62</v>
      </c>
      <c s="7" r="B2" t="n">
        <v>0.001</v>
      </c>
      <c s="4" r="C2" t="s">
        <v>63</v>
      </c>
    </row>
    <row r="3" spans="1:3">
      <c s="4" r="A3" t="s">
        <v>64</v>
      </c>
      <c s="6" r="B3" t="n">
        <v>100000000</v>
      </c>
      <c s="6" r="C3" t="n">
        <v>100000000</v>
      </c>
    </row>
    <row r="4" spans="1:3">
      <c s="4" r="A4" t="s">
        <v>65</v>
      </c>
      <c s="7" r="B4" t="n">
        <v>0.001</v>
      </c>
      <c s="7" r="C4" t="n">
        <v>0.001</v>
      </c>
    </row>
    <row r="5" spans="1:3">
      <c s="4" r="A5" t="s">
        <v>66</v>
      </c>
      <c s="6" r="B5" t="n">
        <v>4900000000</v>
      </c>
      <c s="6" r="C5" t="n">
        <v>4900000000</v>
      </c>
    </row>
    <row r="6" spans="1:3">
      <c s="4" r="A6" t="s">
        <v>67</v>
      </c>
      <c s="6" r="B6" t="n">
        <v>942083273</v>
      </c>
      <c s="6" r="C6" t="n">
        <v>936083273</v>
      </c>
    </row>
    <row r="7" spans="1:3">
      <c s="4" r="A7" t="s">
        <v>68</v>
      </c>
      <c s="6" r="B7" t="n">
        <v>942083273</v>
      </c>
      <c s="6" r="C7" t="n">
        <v>936083273</v>
      </c>
    </row>
    <row r="8" spans="1:3">
      <c s="4" r="A8" t="s">
        <v>69</v>
      </c>
    </row>
    <row r="9" spans="1:3">
      <c s="4" r="A9" t="s">
        <v>62</v>
      </c>
      <c s="7" r="B9" t="n">
        <v>0.001</v>
      </c>
      <c s="7" r="C9" t="n">
        <v>0.001</v>
      </c>
    </row>
    <row r="10" spans="1:3">
      <c s="4" r="A10" t="s">
        <v>64</v>
      </c>
      <c s="6" r="B10" t="n">
        <v>600</v>
      </c>
      <c s="6" r="C10" t="n">
        <v>600</v>
      </c>
    </row>
    <row r="11" spans="1:3">
      <c s="4" r="A11" t="s">
        <v>70</v>
      </c>
      <c s="6" r="B11" t="n">
        <v>600</v>
      </c>
      <c s="6" r="C11" t="n">
        <v>600</v>
      </c>
    </row>
    <row r="12" spans="1:3">
      <c s="4" r="A12" t="s">
        <v>71</v>
      </c>
      <c s="6" r="B12" t="n">
        <v>600</v>
      </c>
      <c s="6" r="C12" t="n">
        <v>600</v>
      </c>
    </row>
    <row r="13" spans="1:3">
      <c s="4" r="A13" t="s">
        <v>72</v>
      </c>
    </row>
    <row r="14" spans="1:3">
      <c s="4" r="A14" t="s">
        <v>62</v>
      </c>
      <c s="7" r="B14" t="n">
        <v>0.001</v>
      </c>
      <c s="4" r="C14" t="s">
        <v>63</v>
      </c>
    </row>
    <row r="15" spans="1:3">
      <c s="4" r="A15" t="s">
        <v>64</v>
      </c>
      <c s="6" r="B15" t="n">
        <v>9643</v>
      </c>
      <c s="6" r="C15" t="n">
        <v>9643</v>
      </c>
    </row>
    <row r="16" spans="1:3">
      <c s="4" r="A16" t="s">
        <v>70</v>
      </c>
      <c s="6" r="B16" t="n">
        <v>9643</v>
      </c>
      <c s="6" r="C16" t="n">
        <v>9643</v>
      </c>
    </row>
    <row r="17" spans="1:3">
      <c s="4" r="A17" t="s">
        <v>71</v>
      </c>
      <c s="6" r="B17" t="n">
        <v>9643</v>
      </c>
      <c s="6" r="C17" t="n">
        <v>9643</v>
      </c>
    </row>
    <row r="18" spans="1:3">
      <c s="4" r="A18" t="s">
        <v>73</v>
      </c>
    </row>
    <row r="19" spans="1:3">
      <c s="4" r="A19" t="s">
        <v>74</v>
      </c>
      <c s="8" r="B19" t="n">
        <v>279949</v>
      </c>
      <c s="8" r="C19" t="n">
        <v>89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48</v>
      </c>
      <c s="2" r="B1" t="s">
        <v>1</v>
      </c>
    </row>
    <row r="2" spans="1:3">
      <c s="2" r="B2" t="s">
        <v>2</v>
      </c>
      <c s="2" r="C2" t="s">
        <v>76</v>
      </c>
    </row>
    <row r="3" spans="1:3">
      <c s="4" r="A3" t="s">
        <v>249</v>
      </c>
      <c s="8" r="B3" t="n">
        <v>669</v>
      </c>
    </row>
    <row r="4" spans="1:3">
      <c s="4" r="A4" t="s">
        <v>250</v>
      </c>
      <c s="4" r="B4" t="s">
        <v>251</v>
      </c>
    </row>
    <row r="5" spans="1:3">
      <c s="4" r="A5" t="s">
        <v>101</v>
      </c>
      <c s="8" r="B5" t="n">
        <v>30000</v>
      </c>
      <c s="8" r="C5" t="n">
        <v>0</v>
      </c>
    </row>
    <row r="6" spans="1:3">
      <c s="4" r="A6" t="s">
        <v>252</v>
      </c>
    </row>
    <row r="7" spans="1:3">
      <c s="4" r="A7" t="s">
        <v>253</v>
      </c>
      <c s="4" r="B7" t="s">
        <v>254</v>
      </c>
    </row>
    <row r="8" spans="1:3">
      <c s="4" r="A8" t="s">
        <v>255</v>
      </c>
    </row>
    <row r="9" spans="1:3">
      <c s="4" r="A9" t="s">
        <v>253</v>
      </c>
      <c s="4" r="B9" t="s">
        <v>256</v>
      </c>
    </row>
    <row r="10" spans="1:3">
      <c s="4" r="A10" t="s">
        <v>257</v>
      </c>
    </row>
    <row r="11" spans="1:3">
      <c s="4" r="A11" t="s">
        <v>250</v>
      </c>
      <c s="4" r="B11" t="s">
        <v>251</v>
      </c>
    </row>
    <row r="12" spans="1:3">
      <c s="4" r="A12" t="s">
        <v>258</v>
      </c>
    </row>
    <row r="13" spans="1:3">
      <c s="4" r="A13" t="s">
        <v>250</v>
      </c>
      <c s="4" r="B13" t="s">
        <v>259</v>
      </c>
    </row>
    <row r="14" spans="1:3">
      <c s="4" r="A14" t="s">
        <v>260</v>
      </c>
    </row>
    <row r="15" spans="1:3">
      <c s="4" r="A15" t="s">
        <v>261</v>
      </c>
      <c s="4" r="B15" t="s">
        <v>262</v>
      </c>
    </row>
    <row r="16" spans="1:3">
      <c s="4" r="A16" t="s">
        <v>263</v>
      </c>
    </row>
    <row r="17" spans="1:3">
      <c s="4" r="A17" t="s">
        <v>261</v>
      </c>
      <c s="4" r="B17" t="s">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5</v>
      </c>
      <c s="2" r="B1" t="s">
        <v>1</v>
      </c>
    </row>
    <row r="2" spans="1:3">
      <c s="2" r="B2" t="s">
        <v>2</v>
      </c>
      <c s="2" r="C2" t="s">
        <v>76</v>
      </c>
    </row>
    <row r="3" spans="1:3">
      <c s="4" r="A3" t="s">
        <v>73</v>
      </c>
    </row>
    <row r="4" spans="1:3">
      <c s="3" r="A4" t="s">
        <v>266</v>
      </c>
    </row>
    <row r="5" spans="1:3">
      <c s="4" r="A5" t="s">
        <v>267</v>
      </c>
      <c s="6" r="B5" t="n">
        <v>61672933</v>
      </c>
      <c s="6" r="C5" t="n">
        <v>20348718</v>
      </c>
    </row>
    <row r="6" spans="1:3">
      <c s="4" r="A6" t="s">
        <v>268</v>
      </c>
    </row>
    <row r="7" spans="1:3">
      <c s="3" r="A7" t="s">
        <v>266</v>
      </c>
    </row>
    <row r="8" spans="1:3">
      <c s="4" r="A8" t="s">
        <v>267</v>
      </c>
      <c s="6" r="B8" t="n">
        <v>327499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69</v>
      </c>
      <c s="2" r="B1" t="s">
        <v>1</v>
      </c>
      <c s="2" r="D1" t="s">
        <v>270</v>
      </c>
    </row>
    <row r="2" spans="1:4">
      <c s="2" r="B2" t="s">
        <v>2</v>
      </c>
      <c s="2" r="C2" t="s">
        <v>76</v>
      </c>
      <c s="2" r="D2" t="s">
        <v>31</v>
      </c>
    </row>
    <row r="3" spans="1:4">
      <c s="3" r="A3" t="s">
        <v>139</v>
      </c>
    </row>
    <row r="4" spans="1:4">
      <c s="4" r="A4" t="s">
        <v>91</v>
      </c>
      <c s="8" r="B4" t="n">
        <v>-789366</v>
      </c>
      <c s="8" r="C4" t="n">
        <v>-7493459</v>
      </c>
      <c s="8" r="D4" t="n">
        <v>-14989835</v>
      </c>
    </row>
    <row r="5" spans="1:4">
      <c s="4" r="A5" t="s">
        <v>271</v>
      </c>
      <c s="8" r="B5" t="n">
        <v>-695869</v>
      </c>
      <c s="8" r="D5" t="n">
        <v>-14379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2</v>
      </c>
      <c s="2" r="B1" t="s">
        <v>273</v>
      </c>
      <c s="2" r="C1" t="s">
        <v>2</v>
      </c>
      <c s="2" r="D1" t="s">
        <v>274</v>
      </c>
    </row>
    <row r="2" spans="1:4">
      <c s="4" r="A2" t="s">
        <v>275</v>
      </c>
      <c s="8" r="D2" t="n">
        <v>435339</v>
      </c>
    </row>
    <row r="3" spans="1:4">
      <c s="4" r="A3" t="s">
        <v>276</v>
      </c>
      <c s="8" r="C3" t="n">
        <v>211658</v>
      </c>
    </row>
    <row r="4" spans="1:4">
      <c s="4" r="A4" t="s">
        <v>277</v>
      </c>
    </row>
    <row r="5" spans="1:4">
      <c s="4" r="A5" t="s">
        <v>275</v>
      </c>
      <c s="8" r="B5" t="n">
        <v>1500000</v>
      </c>
    </row>
    <row r="6" spans="1:4">
      <c s="4" r="A6" t="s">
        <v>278</v>
      </c>
      <c s="6" r="B6" t="n">
        <v>125000</v>
      </c>
    </row>
    <row r="7" spans="1:4">
      <c s="4" r="A7" t="s">
        <v>279</v>
      </c>
    </row>
    <row r="8" spans="1:4">
      <c s="4" r="A8" t="s">
        <v>276</v>
      </c>
      <c s="8" r="B8" t="n">
        <v>2854000</v>
      </c>
    </row>
    <row r="9" spans="1:4">
      <c s="4" r="A9" t="s">
        <v>280</v>
      </c>
      <c s="4" r="B9" t="s">
        <v>281</v>
      </c>
    </row>
    <row r="10" spans="1:4">
      <c s="4" r="A10" t="s">
        <v>282</v>
      </c>
    </row>
    <row r="11" spans="1:4">
      <c s="4" r="A11" t="s">
        <v>283</v>
      </c>
      <c s="6" r="B11" t="n">
        <v>90817356</v>
      </c>
    </row>
    <row r="12" spans="1:4">
      <c s="4" r="A12" t="s">
        <v>284</v>
      </c>
      <c s="8" r="B12" t="n">
        <v>526741</v>
      </c>
    </row>
    <row r="13" spans="1:4">
      <c s="4" r="A13" t="s">
        <v>285</v>
      </c>
    </row>
    <row r="14" spans="1:4">
      <c s="4" r="A14" t="s">
        <v>283</v>
      </c>
      <c s="6" r="B14" t="n">
        <v>57682644</v>
      </c>
    </row>
    <row r="15" spans="1:4">
      <c s="4" r="A15" t="s">
        <v>284</v>
      </c>
      <c s="8" r="B15" t="n">
        <v>3345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4"/>
    <col customWidth="1" max="2" min="2" width="21"/>
  </cols>
  <sheetData>
    <row r="1" spans="1:2">
      <c s="1" r="A1" t="s">
        <v>286</v>
      </c>
      <c s="2" r="B1" t="s">
        <v>287</v>
      </c>
    </row>
    <row r="2" spans="1:2">
      <c s="3" r="A2" t="s">
        <v>147</v>
      </c>
    </row>
    <row r="3" spans="1:2">
      <c s="4" r="A3" t="s">
        <v>288</v>
      </c>
      <c s="8" r="B3" t="n">
        <v>1625000</v>
      </c>
    </row>
    <row r="4" spans="1:2">
      <c s="4" r="A4" t="s">
        <v>289</v>
      </c>
      <c s="6" r="B4" t="n">
        <v>2854000</v>
      </c>
    </row>
    <row r="5" spans="1:2">
      <c s="4" r="A5" t="s">
        <v>290</v>
      </c>
      <c s="6" r="B5" t="n">
        <v>861300</v>
      </c>
    </row>
    <row r="6" spans="1:2">
      <c s="4" r="A6" t="s">
        <v>291</v>
      </c>
      <c s="6" r="B6" t="n">
        <v>5340300</v>
      </c>
    </row>
    <row r="7" spans="1:2">
      <c s="4" r="A7" t="s">
        <v>275</v>
      </c>
      <c s="6" r="B7" t="n">
        <v>435339</v>
      </c>
    </row>
    <row r="8" spans="1:2">
      <c s="4" r="A8" t="s">
        <v>106</v>
      </c>
      <c s="6" r="B8" t="n">
        <v>1063629</v>
      </c>
    </row>
    <row r="9" spans="1:2">
      <c s="4" r="A9" t="s">
        <v>292</v>
      </c>
      <c s="6" r="B9" t="n">
        <v>207437</v>
      </c>
    </row>
    <row r="10" spans="1:2">
      <c s="4" r="A10" t="s">
        <v>293</v>
      </c>
      <c s="6" r="B10" t="n">
        <v>199132</v>
      </c>
    </row>
    <row r="11" spans="1:2">
      <c s="4" r="A11" t="s">
        <v>294</v>
      </c>
      <c s="6" r="B11" t="n">
        <v>3188615</v>
      </c>
    </row>
    <row r="12" spans="1:2">
      <c s="4" r="A12" t="s">
        <v>200</v>
      </c>
      <c s="6" r="B12" t="n">
        <v>354000</v>
      </c>
    </row>
    <row r="13" spans="1:2">
      <c s="4" r="A13" t="s">
        <v>295</v>
      </c>
      <c s="6" r="B13" t="n">
        <v>438106</v>
      </c>
    </row>
    <row r="14" spans="1:2">
      <c s="4" r="A14" t="s">
        <v>296</v>
      </c>
      <c s="6" r="B14" t="n">
        <v>5886258</v>
      </c>
    </row>
    <row r="15" spans="1:2">
      <c s="4" r="A15" t="s">
        <v>109</v>
      </c>
      <c s="6" r="B15" t="n">
        <v>-455632</v>
      </c>
    </row>
    <row r="16" spans="1:2">
      <c s="4" r="A16" t="s">
        <v>297</v>
      </c>
      <c s="6" r="B16" t="n">
        <v>-90326</v>
      </c>
    </row>
    <row r="17" spans="1:2">
      <c s="4" r="A17" t="s">
        <v>298</v>
      </c>
      <c s="6" r="B17" t="n">
        <v>-545958</v>
      </c>
    </row>
    <row r="18" spans="1:2">
      <c s="4" r="A18" t="s">
        <v>299</v>
      </c>
      <c s="8" r="B18" t="n">
        <v>5340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s="1" r="A1" t="s">
        <v>300</v>
      </c>
      <c s="2" r="B1" t="s">
        <v>1</v>
      </c>
      <c s="2" r="D1" t="s">
        <v>270</v>
      </c>
    </row>
    <row r="2" spans="1:4">
      <c s="2" r="B2" t="s">
        <v>2</v>
      </c>
      <c s="2" r="C2" t="s">
        <v>76</v>
      </c>
      <c s="2" r="D2" t="s">
        <v>31</v>
      </c>
    </row>
    <row r="3" spans="1:4">
      <c s="4" r="A3" t="s">
        <v>301</v>
      </c>
      <c s="4" r="B3" t="s">
        <v>251</v>
      </c>
    </row>
    <row r="4" spans="1:4">
      <c s="4" r="A4" t="s">
        <v>302</v>
      </c>
      <c s="8" r="B4" t="n">
        <v>178145</v>
      </c>
      <c s="8" r="C4" t="n">
        <v>0</v>
      </c>
    </row>
    <row r="5" spans="1:4">
      <c s="4" r="A5" t="s">
        <v>303</v>
      </c>
      <c s="6" r="B5" t="n">
        <v>184439</v>
      </c>
    </row>
    <row r="6" spans="1:4">
      <c s="4" r="A6" t="s">
        <v>304</v>
      </c>
      <c s="6" r="B6" t="n">
        <v>198211</v>
      </c>
    </row>
    <row r="7" spans="1:4">
      <c s="4" r="A7" t="s">
        <v>305</v>
      </c>
      <c s="6" r="B7" t="n">
        <v>166614</v>
      </c>
    </row>
    <row r="8" spans="1:4">
      <c s="4" r="A8" t="s">
        <v>306</v>
      </c>
      <c s="6" r="B8" t="n">
        <v>211658</v>
      </c>
    </row>
    <row r="9" spans="1:4">
      <c s="4" r="A9" t="s">
        <v>307</v>
      </c>
      <c s="6" r="B9" t="n">
        <v>-31272</v>
      </c>
    </row>
    <row r="10" spans="1:4">
      <c s="4" r="A10" t="s">
        <v>308</v>
      </c>
      <c s="8" r="D10" t="n">
        <v>224835</v>
      </c>
    </row>
    <row r="11" spans="1:4">
      <c s="4" r="A11" t="s">
        <v>309</v>
      </c>
    </row>
    <row r="12" spans="1:4">
      <c s="4" r="A12" t="s">
        <v>304</v>
      </c>
      <c s="6" r="B12" t="n">
        <v>278636</v>
      </c>
    </row>
    <row r="13" spans="1:4">
      <c s="4" r="A13" t="s">
        <v>310</v>
      </c>
      <c s="8" r="B13" t="n">
        <v>28000</v>
      </c>
    </row>
    <row r="14" spans="1:4">
      <c s="4" r="A14" t="s">
        <v>311</v>
      </c>
      <c s="4" r="B14" t="s">
        <v>312</v>
      </c>
    </row>
    <row r="15" spans="1:4">
      <c s="4" r="A15" t="s">
        <v>313</v>
      </c>
      <c s="8" r="B15" t="n">
        <v>6962</v>
      </c>
    </row>
    <row r="16" spans="1:4">
      <c s="4" r="A16" t="s">
        <v>314</v>
      </c>
      <c s="4" r="B16" t="s">
        <v>315</v>
      </c>
    </row>
    <row r="17" spans="1:4">
      <c s="4" r="A17" t="s">
        <v>316</v>
      </c>
      <c s="4" r="B17" t="s">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18</v>
      </c>
      <c s="2" r="B1" t="s">
        <v>2</v>
      </c>
      <c s="2" r="C1" t="s">
        <v>31</v>
      </c>
    </row>
    <row r="2" spans="1:3">
      <c s="3" r="A2" t="s">
        <v>319</v>
      </c>
    </row>
    <row r="3" spans="1:3">
      <c s="4" r="A3" t="s">
        <v>320</v>
      </c>
      <c s="8" r="B3" t="n">
        <v>4209028</v>
      </c>
      <c s="8" r="C3" t="n">
        <v>4397959</v>
      </c>
    </row>
    <row r="4" spans="1:3">
      <c s="4" r="A4" t="s">
        <v>321</v>
      </c>
      <c s="6" r="B4" t="n">
        <v>-657755</v>
      </c>
      <c s="6" r="C4" t="n">
        <v>-562270</v>
      </c>
    </row>
    <row r="5" spans="1:3">
      <c s="4" r="A5" t="s">
        <v>322</v>
      </c>
      <c s="6" r="B5" t="n">
        <v>-224835</v>
      </c>
      <c s="6" r="C5" t="n">
        <v>-224835</v>
      </c>
    </row>
    <row r="6" spans="1:3">
      <c s="4" r="A6" t="s">
        <v>323</v>
      </c>
      <c s="6" r="B6" t="n">
        <v>3326438</v>
      </c>
      <c s="6" r="C6" t="n">
        <v>3610854</v>
      </c>
    </row>
    <row r="7" spans="1:3">
      <c s="4" r="A7" t="s">
        <v>324</v>
      </c>
    </row>
    <row r="8" spans="1:3">
      <c s="3" r="A8" t="s">
        <v>319</v>
      </c>
    </row>
    <row r="9" spans="1:3">
      <c s="4" r="A9" t="s">
        <v>320</v>
      </c>
      <c s="6" r="C9" t="n">
        <v>465000</v>
      </c>
    </row>
    <row r="10" spans="1:3">
      <c s="4" r="A10" t="s">
        <v>325</v>
      </c>
    </row>
    <row r="11" spans="1:3">
      <c s="3" r="A11" t="s">
        <v>319</v>
      </c>
    </row>
    <row r="12" spans="1:3">
      <c s="4" r="A12" t="s">
        <v>320</v>
      </c>
      <c s="6" r="B12" t="n">
        <v>3764315</v>
      </c>
      <c s="6" r="C12" t="n">
        <v>3488246</v>
      </c>
    </row>
    <row r="13" spans="1:3">
      <c s="4" r="A13" t="s">
        <v>326</v>
      </c>
    </row>
    <row r="14" spans="1:3">
      <c s="3" r="A14" t="s">
        <v>319</v>
      </c>
    </row>
    <row r="15" spans="1:3">
      <c s="4" r="A15" t="s">
        <v>320</v>
      </c>
      <c s="8" r="B15" t="n">
        <v>444713</v>
      </c>
      <c s="8" r="C15" t="n">
        <v>4447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27</v>
      </c>
      <c s="2" r="B1" t="s">
        <v>1</v>
      </c>
    </row>
    <row r="2" spans="1:3">
      <c s="2" r="B2" t="s">
        <v>2</v>
      </c>
      <c s="2" r="C2" t="s">
        <v>31</v>
      </c>
    </row>
    <row r="3" spans="1:3">
      <c s="3" r="A3" t="s">
        <v>153</v>
      </c>
    </row>
    <row r="4" spans="1:3">
      <c s="4" r="A4" t="s">
        <v>295</v>
      </c>
      <c s="8" r="B4" t="n">
        <v>438106</v>
      </c>
      <c s="8" r="C4" t="n">
        <v>438106</v>
      </c>
    </row>
    <row r="5" spans="1:3">
      <c s="4" r="A5" t="s">
        <v>328</v>
      </c>
      <c s="8" r="B5" t="n">
        <v>121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29</v>
      </c>
      <c s="2" r="B1" t="s">
        <v>2</v>
      </c>
      <c s="2" r="C1" t="s">
        <v>31</v>
      </c>
    </row>
    <row r="2" spans="1:3">
      <c s="4" r="A2" t="s">
        <v>330</v>
      </c>
      <c s="8" r="B2" t="n">
        <v>438106</v>
      </c>
      <c s="8" r="C2" t="n">
        <v>438106</v>
      </c>
    </row>
    <row r="3" spans="1:3">
      <c s="4" r="A3" t="s">
        <v>331</v>
      </c>
      <c s="6" r="B3" t="n">
        <v>792106</v>
      </c>
      <c s="6" r="C3" t="n">
        <v>792106</v>
      </c>
    </row>
    <row r="4" spans="1:3">
      <c s="4" r="A4" t="s">
        <v>332</v>
      </c>
      <c s="6" r="B4" t="n">
        <v>-48921</v>
      </c>
      <c s="6" r="C4" t="n">
        <v>-36758</v>
      </c>
    </row>
    <row r="5" spans="1:3">
      <c s="4" r="A5" t="s">
        <v>333</v>
      </c>
      <c s="6" r="B5" t="n">
        <v>-438106</v>
      </c>
      <c s="6" r="C5" t="n">
        <v>-438106</v>
      </c>
    </row>
    <row r="6" spans="1:3">
      <c s="4" r="A6" t="s">
        <v>334</v>
      </c>
      <c s="6" r="B6" t="n">
        <v>305079</v>
      </c>
      <c s="6" r="C6" t="n">
        <v>317242</v>
      </c>
    </row>
    <row r="7" spans="1:3">
      <c s="4" r="A7" t="s">
        <v>335</v>
      </c>
    </row>
    <row r="8" spans="1:3">
      <c s="4" r="A8" t="s">
        <v>336</v>
      </c>
      <c s="6" r="B8" t="n">
        <v>39200</v>
      </c>
      <c s="6" r="C8" t="n">
        <v>39200</v>
      </c>
    </row>
    <row r="9" spans="1:3">
      <c s="4" r="A9" t="s">
        <v>337</v>
      </c>
    </row>
    <row r="10" spans="1:3">
      <c s="4" r="A10" t="s">
        <v>336</v>
      </c>
      <c s="6" r="B10" t="n">
        <v>47800</v>
      </c>
      <c s="6" r="C10" t="n">
        <v>47800</v>
      </c>
    </row>
    <row r="11" spans="1:3">
      <c s="4" r="A11" t="s">
        <v>338</v>
      </c>
    </row>
    <row r="12" spans="1:3">
      <c s="4" r="A12" t="s">
        <v>336</v>
      </c>
      <c s="8" r="B12" t="n">
        <v>267000</v>
      </c>
      <c s="8" r="C12" t="n">
        <v>26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339</v>
      </c>
      <c s="2" r="B1" t="s">
        <v>1</v>
      </c>
    </row>
    <row r="2" spans="1:4">
      <c s="2" r="B2" t="s">
        <v>2</v>
      </c>
      <c s="2" r="C2" t="s">
        <v>76</v>
      </c>
      <c s="2" r="D2" t="s">
        <v>31</v>
      </c>
    </row>
    <row r="3" spans="1:4">
      <c s="3" r="A3" t="s">
        <v>156</v>
      </c>
    </row>
    <row r="4" spans="1:4">
      <c s="4" r="A4" t="s">
        <v>51</v>
      </c>
      <c s="8" r="B4" t="n">
        <v>118425</v>
      </c>
      <c s="8" r="D4" t="n">
        <v>96129</v>
      </c>
    </row>
    <row r="5" spans="1:4">
      <c s="4" r="A5" t="s">
        <v>83</v>
      </c>
      <c s="8" r="B5" t="n">
        <v>22296</v>
      </c>
      <c s="8" r="C5" t="n">
        <v>23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5</v>
      </c>
      <c s="2" r="B1" t="s">
        <v>1</v>
      </c>
    </row>
    <row r="2" spans="1:3">
      <c s="2" r="B2" t="s">
        <v>2</v>
      </c>
      <c s="2" r="C2" t="s">
        <v>76</v>
      </c>
    </row>
    <row r="3" spans="1:3">
      <c s="3" r="A3" t="s">
        <v>77</v>
      </c>
    </row>
    <row r="4" spans="1:3">
      <c s="4" r="A4" t="s">
        <v>78</v>
      </c>
      <c s="8" r="B4" t="n">
        <v>1176828</v>
      </c>
    </row>
    <row r="5" spans="1:3">
      <c s="3" r="A5" t="s">
        <v>79</v>
      </c>
    </row>
    <row r="6" spans="1:3">
      <c s="4" r="A6" t="s">
        <v>80</v>
      </c>
      <c s="6" r="B6" t="n">
        <v>721991</v>
      </c>
    </row>
    <row r="7" spans="1:3">
      <c s="4" r="A7" t="s">
        <v>81</v>
      </c>
      <c s="6" r="B7" t="n">
        <v>925340</v>
      </c>
      <c s="8" r="C7" t="n">
        <v>629763</v>
      </c>
    </row>
    <row r="8" spans="1:3">
      <c s="4" r="A8" t="s">
        <v>82</v>
      </c>
      <c s="6" r="B8" t="n">
        <v>190307</v>
      </c>
    </row>
    <row r="9" spans="1:3">
      <c s="4" r="A9" t="s">
        <v>83</v>
      </c>
      <c s="6" r="B9" t="n">
        <v>22296</v>
      </c>
      <c s="6" r="C9" t="n">
        <v>2385</v>
      </c>
    </row>
    <row r="10" spans="1:3">
      <c s="4" r="A10" t="s">
        <v>84</v>
      </c>
      <c s="6" r="B10" t="n">
        <v>31272</v>
      </c>
    </row>
    <row r="11" spans="1:3">
      <c s="4" r="A11" t="s">
        <v>85</v>
      </c>
      <c s="6" r="B11" t="n">
        <v>1891206</v>
      </c>
      <c s="6" r="C11" t="n">
        <v>632148</v>
      </c>
    </row>
    <row r="12" spans="1:3">
      <c s="4" r="A12" t="s">
        <v>86</v>
      </c>
      <c s="6" r="B12" t="n">
        <v>-714378</v>
      </c>
      <c s="6" r="C12" t="n">
        <v>-632148</v>
      </c>
    </row>
    <row r="13" spans="1:3">
      <c s="3" r="A13" t="s">
        <v>87</v>
      </c>
    </row>
    <row r="14" spans="1:3">
      <c s="4" r="A14" t="s">
        <v>88</v>
      </c>
      <c s="6" r="B14" t="n">
        <v>-74988</v>
      </c>
      <c s="6" r="C14" t="n">
        <v>-309978</v>
      </c>
    </row>
    <row r="15" spans="1:3">
      <c s="4" r="A15" t="s">
        <v>89</v>
      </c>
      <c s="6" r="C15" t="n">
        <v>-6551333</v>
      </c>
    </row>
    <row r="16" spans="1:3">
      <c s="4" r="A16" t="s">
        <v>90</v>
      </c>
      <c s="6" r="B16" t="n">
        <v>-74988</v>
      </c>
      <c s="6" r="C16" t="n">
        <v>-6861311</v>
      </c>
    </row>
    <row r="17" spans="1:3">
      <c s="4" r="A17" t="s">
        <v>91</v>
      </c>
      <c s="6" r="B17" t="n">
        <v>-789366</v>
      </c>
      <c s="6" r="C17" t="n">
        <v>-7493459</v>
      </c>
    </row>
    <row r="18" spans="1:3">
      <c s="4" r="A18" t="s">
        <v>92</v>
      </c>
      <c s="6" r="B18" t="n">
        <v>-2967</v>
      </c>
      <c s="6" r="C18" t="n">
        <v>-1417617</v>
      </c>
    </row>
    <row r="19" spans="1:3">
      <c s="4" r="A19" t="s">
        <v>93</v>
      </c>
      <c s="8" r="B19" t="n">
        <v>-792333</v>
      </c>
      <c s="8" r="C19" t="n">
        <v>-8911076</v>
      </c>
    </row>
    <row r="20" spans="1:3">
      <c s="4" r="A20" t="s">
        <v>94</v>
      </c>
      <c s="8" r="B20" t="n">
        <v>0</v>
      </c>
      <c s="9" r="C20" t="n">
        <v>-0.04</v>
      </c>
    </row>
    <row r="21" spans="1:3">
      <c s="4" r="A21" t="s">
        <v>95</v>
      </c>
      <c s="8" r="B21" t="n">
        <v>0</v>
      </c>
      <c s="9" r="C21" t="n">
        <v>-0.01</v>
      </c>
    </row>
    <row r="22" spans="1:3">
      <c s="4" r="A22" t="s">
        <v>96</v>
      </c>
      <c s="6" r="B22" t="n">
        <v>582612256</v>
      </c>
      <c s="6" r="C22" t="n">
        <v>187583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3"/>
    <col customWidth="1" max="2" min="2" width="38"/>
    <col customWidth="1" max="3" min="3" width="20"/>
    <col customWidth="1" max="4" min="4" width="32"/>
    <col customWidth="1" max="5" min="5" width="32"/>
    <col customWidth="1" max="6" min="6" width="21"/>
    <col customWidth="1" max="7" min="7" width="21"/>
  </cols>
  <sheetData>
    <row r="1" spans="1:7">
      <c s="1" r="A1" t="s">
        <v>340</v>
      </c>
      <c s="2" r="B1" t="s">
        <v>341</v>
      </c>
      <c s="2" r="C1" t="s">
        <v>342</v>
      </c>
      <c s="2" r="D1" t="s">
        <v>343</v>
      </c>
      <c s="2" r="E1" t="s">
        <v>343</v>
      </c>
      <c s="2" r="F1" t="s">
        <v>344</v>
      </c>
      <c s="2" r="G1" t="s">
        <v>345</v>
      </c>
    </row>
    <row r="2" spans="1:7">
      <c s="4" r="A2" t="s">
        <v>346</v>
      </c>
      <c s="8" r="E2" t="n">
        <v>990000</v>
      </c>
    </row>
    <row r="3" spans="1:7">
      <c s="4" r="A3" t="s">
        <v>276</v>
      </c>
      <c s="8" r="D3" t="n">
        <v>211658</v>
      </c>
      <c s="6" r="E3" t="n">
        <v>211658</v>
      </c>
    </row>
    <row r="4" spans="1:7">
      <c s="4" r="A4" t="s">
        <v>347</v>
      </c>
      <c s="6" r="E4" t="n">
        <v>15562</v>
      </c>
      <c s="8" r="F4" t="n">
        <v>26252</v>
      </c>
    </row>
    <row r="5" spans="1:7">
      <c s="4" r="A5" t="s">
        <v>348</v>
      </c>
    </row>
    <row r="6" spans="1:7">
      <c s="4" r="A6" t="s">
        <v>276</v>
      </c>
      <c s="8" r="B6" t="n">
        <v>654000</v>
      </c>
    </row>
    <row r="7" spans="1:7">
      <c s="4" r="A7" t="s">
        <v>316</v>
      </c>
      <c s="4" r="B7" t="s">
        <v>349</v>
      </c>
    </row>
    <row r="8" spans="1:7">
      <c s="4" r="A8" t="s">
        <v>350</v>
      </c>
      <c s="9" r="B8" t="n">
        <v>0.03</v>
      </c>
    </row>
    <row r="9" spans="1:7">
      <c s="4" r="A9" t="s">
        <v>351</v>
      </c>
      <c s="4" r="B9" t="s">
        <v>352</v>
      </c>
    </row>
    <row r="10" spans="1:7">
      <c s="4" r="A10" t="s">
        <v>353</v>
      </c>
      <c s="6" r="B10" t="n">
        <v>21800000</v>
      </c>
    </row>
    <row r="11" spans="1:7">
      <c s="4" r="A11" t="s">
        <v>354</v>
      </c>
      <c s="8" r="B11" t="n">
        <v>104000</v>
      </c>
    </row>
    <row r="12" spans="1:7">
      <c s="4" r="A12" t="s">
        <v>355</v>
      </c>
      <c s="8" r="B12" t="n">
        <v>550000</v>
      </c>
    </row>
    <row r="13" spans="1:7">
      <c s="4" r="A13" t="s">
        <v>348</v>
      </c>
    </row>
    <row r="14" spans="1:7">
      <c s="4" r="A14" t="s">
        <v>276</v>
      </c>
      <c s="8" r="D14" t="n">
        <v>1439400</v>
      </c>
      <c s="8" r="E14" t="n">
        <v>1439400</v>
      </c>
    </row>
    <row r="15" spans="1:7">
      <c s="4" r="A15" t="s">
        <v>316</v>
      </c>
      <c s="4" r="D15" t="s">
        <v>349</v>
      </c>
      <c s="4" r="E15" t="s">
        <v>349</v>
      </c>
    </row>
    <row r="16" spans="1:7">
      <c s="4" r="A16" t="s">
        <v>350</v>
      </c>
      <c s="9" r="D16" t="n">
        <v>0.03</v>
      </c>
      <c s="9" r="E16" t="n">
        <v>0.03</v>
      </c>
    </row>
    <row r="17" spans="1:7">
      <c s="4" r="A17" t="s">
        <v>353</v>
      </c>
      <c s="6" r="D17" t="n">
        <v>47980000</v>
      </c>
      <c s="6" r="E17" t="n">
        <v>381313333</v>
      </c>
    </row>
    <row r="18" spans="1:7">
      <c s="4" r="A18" t="s">
        <v>355</v>
      </c>
      <c s="8" r="D18" t="n">
        <v>630000</v>
      </c>
      <c s="8" r="E18" t="n">
        <v>630000</v>
      </c>
    </row>
    <row r="19" spans="1:7">
      <c s="4" r="A19" t="s">
        <v>348</v>
      </c>
    </row>
    <row r="20" spans="1:7">
      <c s="4" r="A20" t="s">
        <v>276</v>
      </c>
      <c s="8" r="D20" t="n">
        <v>410788</v>
      </c>
      <c s="8" r="E20" t="n">
        <v>410788</v>
      </c>
    </row>
    <row r="21" spans="1:7">
      <c s="4" r="A21" t="s">
        <v>316</v>
      </c>
      <c s="4" r="D21" t="s">
        <v>349</v>
      </c>
      <c s="4" r="E21" t="s">
        <v>349</v>
      </c>
    </row>
    <row r="22" spans="1:7">
      <c s="4" r="A22" t="s">
        <v>350</v>
      </c>
      <c s="9" r="D22" t="n">
        <v>0.03</v>
      </c>
      <c s="9" r="E22" t="n">
        <v>0.03</v>
      </c>
    </row>
    <row r="23" spans="1:7">
      <c s="4" r="A23" t="s">
        <v>353</v>
      </c>
      <c s="6" r="E23" t="n">
        <v>13692933</v>
      </c>
    </row>
    <row r="24" spans="1:7">
      <c s="4" r="A24" t="s">
        <v>354</v>
      </c>
      <c s="8" r="D24" t="n">
        <v>50788</v>
      </c>
      <c s="8" r="E24" t="n">
        <v>50788</v>
      </c>
    </row>
    <row r="25" spans="1:7">
      <c s="4" r="A25" t="s">
        <v>355</v>
      </c>
      <c s="8" r="E25" t="n">
        <v>360000</v>
      </c>
    </row>
    <row r="26" spans="1:7">
      <c s="4" r="A26" t="s">
        <v>69</v>
      </c>
    </row>
    <row r="27" spans="1:7">
      <c s="4" r="A27" t="s">
        <v>356</v>
      </c>
      <c s="6" r="C27" t="n">
        <v>-600</v>
      </c>
    </row>
    <row r="28" spans="1:7">
      <c s="4" r="A28" t="s">
        <v>357</v>
      </c>
    </row>
    <row r="29" spans="1:7">
      <c s="4" r="A29" t="s">
        <v>356</v>
      </c>
      <c s="6" r="C29" t="n">
        <v>600000000</v>
      </c>
    </row>
    <row r="30" spans="1:7">
      <c s="4" r="A30" t="s">
        <v>72</v>
      </c>
    </row>
    <row r="31" spans="1:7">
      <c s="4" r="A31" t="s">
        <v>358</v>
      </c>
      <c s="6" r="B31" t="n">
        <v>9643</v>
      </c>
    </row>
    <row r="32" spans="1:7">
      <c s="4" r="A32" t="s">
        <v>359</v>
      </c>
      <c s="4" r="B32" t="s">
        <v>360</v>
      </c>
    </row>
    <row r="33" spans="1:7">
      <c s="4" r="A33" t="s">
        <v>361</v>
      </c>
      <c s="8" r="B33" t="n">
        <v>9824976</v>
      </c>
    </row>
    <row r="34" spans="1:7">
      <c s="4" r="A34" t="s">
        <v>362</v>
      </c>
      <c s="6" r="B34" t="n">
        <v>327499200</v>
      </c>
    </row>
    <row r="35" spans="1:7">
      <c s="4" r="A35" t="s">
        <v>363</v>
      </c>
    </row>
    <row r="36" spans="1:7">
      <c s="4" r="A36" t="s">
        <v>346</v>
      </c>
      <c s="8" r="G36" t="n">
        <v>9824976</v>
      </c>
    </row>
    <row r="37" spans="1:7">
      <c s="4" r="A37" t="s">
        <v>364</v>
      </c>
    </row>
    <row r="38" spans="1:7">
      <c s="4" r="A38" t="s">
        <v>316</v>
      </c>
      <c s="4" r="G38" t="s">
        <v>349</v>
      </c>
    </row>
    <row r="39" spans="1:7">
      <c s="4" r="A39" t="s">
        <v>365</v>
      </c>
    </row>
    <row r="40" spans="1:7">
      <c s="4" r="A40" t="s">
        <v>316</v>
      </c>
      <c s="4" r="G40" t="s">
        <v>366</v>
      </c>
    </row>
    <row r="41" spans="1:7">
      <c s="4" r="A41" t="s">
        <v>367</v>
      </c>
    </row>
    <row r="42" spans="1:7">
      <c s="4" r="A42" t="s">
        <v>368</v>
      </c>
      <c s="8" r="F42" t="n">
        <v>120000</v>
      </c>
      <c s="8" r="G42" t="n">
        <v>180400</v>
      </c>
    </row>
    <row r="43" spans="1:7">
      <c s="4" r="A43" t="s">
        <v>369</v>
      </c>
      <c s="6" r="G43" t="n">
        <v>55000</v>
      </c>
    </row>
    <row r="44" spans="1:7">
      <c s="4" r="A44" t="s">
        <v>370</v>
      </c>
      <c s="6" r="G44" t="n">
        <v>451600</v>
      </c>
    </row>
    <row r="45" spans="1:7">
      <c s="4" r="A45" t="s">
        <v>371</v>
      </c>
      <c s="8" r="G45" t="n">
        <v>1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r="1" spans="1:5">
      <c s="1" r="A1" t="s">
        <v>372</v>
      </c>
      <c s="2" r="B1" t="s">
        <v>1</v>
      </c>
      <c s="2" r="D1" t="s">
        <v>270</v>
      </c>
    </row>
    <row r="2" spans="1:5">
      <c s="2" r="B2" t="s">
        <v>2</v>
      </c>
      <c s="2" r="C2" t="s">
        <v>76</v>
      </c>
      <c s="2" r="D2" t="s">
        <v>31</v>
      </c>
      <c s="2" r="E2" t="s">
        <v>373</v>
      </c>
    </row>
    <row r="3" spans="1:5">
      <c s="4" r="A3" t="s">
        <v>276</v>
      </c>
      <c s="8" r="B3" t="n">
        <v>211658</v>
      </c>
    </row>
    <row r="4" spans="1:5">
      <c s="4" r="A4" t="s">
        <v>110</v>
      </c>
      <c s="8" r="B4" t="n">
        <v>143530</v>
      </c>
      <c s="8" r="D4" t="n">
        <v>106505</v>
      </c>
    </row>
    <row r="5" spans="1:5">
      <c s="4" r="A5" t="s">
        <v>374</v>
      </c>
      <c s="7" r="B5" t="n">
        <v>0.001</v>
      </c>
      <c s="4" r="D5" t="s">
        <v>63</v>
      </c>
    </row>
    <row r="6" spans="1:5">
      <c s="4" r="A6" t="s">
        <v>375</v>
      </c>
      <c s="8" r="B6" t="n">
        <v>201367</v>
      </c>
    </row>
    <row r="7" spans="1:5">
      <c s="4" r="A7" t="s">
        <v>88</v>
      </c>
      <c s="8" r="B7" t="n">
        <v>74988</v>
      </c>
      <c s="8" r="C7" t="n">
        <v>309978</v>
      </c>
    </row>
    <row r="8" spans="1:5">
      <c s="4" r="A8" t="s">
        <v>376</v>
      </c>
    </row>
    <row r="9" spans="1:5">
      <c s="4" r="A9" t="s">
        <v>377</v>
      </c>
      <c s="4" r="B9" t="s">
        <v>378</v>
      </c>
    </row>
    <row r="10" spans="1:5">
      <c s="4" r="A10" t="s">
        <v>379</v>
      </c>
      <c s="8" r="B10" t="n">
        <v>68913</v>
      </c>
    </row>
    <row r="11" spans="1:5">
      <c s="4" r="A11" t="s">
        <v>380</v>
      </c>
      <c s="6" r="B11" t="n">
        <v>2500</v>
      </c>
    </row>
    <row r="12" spans="1:5">
      <c s="4" r="A12" t="s">
        <v>381</v>
      </c>
      <c s="6" r="B12" t="n">
        <v>757</v>
      </c>
      <c s="8" r="D12" t="n">
        <v>5199</v>
      </c>
    </row>
    <row r="13" spans="1:5">
      <c s="4" r="A13" t="s">
        <v>382</v>
      </c>
      <c s="6" r="B13" t="n">
        <v>7500</v>
      </c>
      <c s="6" r="D13" t="n">
        <v>30000</v>
      </c>
    </row>
    <row r="14" spans="1:5">
      <c s="4" r="A14" t="s">
        <v>383</v>
      </c>
    </row>
    <row r="15" spans="1:5">
      <c s="4" r="A15" t="s">
        <v>276</v>
      </c>
      <c s="6" r="B15" t="n">
        <v>75000</v>
      </c>
    </row>
    <row r="16" spans="1:5">
      <c s="4" r="A16" t="s">
        <v>382</v>
      </c>
      <c s="8" r="B16" t="n">
        <v>0</v>
      </c>
      <c s="6" r="D16" t="n">
        <v>38336</v>
      </c>
    </row>
    <row r="17" spans="1:5">
      <c s="4" r="A17" t="s">
        <v>384</v>
      </c>
    </row>
    <row r="18" spans="1:5">
      <c s="4" r="A18" t="s">
        <v>377</v>
      </c>
      <c s="4" r="B18" t="s">
        <v>378</v>
      </c>
    </row>
    <row r="19" spans="1:5">
      <c s="4" r="A19" t="s">
        <v>379</v>
      </c>
      <c s="8" r="B19" t="n">
        <v>35787</v>
      </c>
    </row>
    <row r="20" spans="1:5">
      <c s="4" r="A20" t="s">
        <v>380</v>
      </c>
      <c s="6" r="B20" t="n">
        <v>2000</v>
      </c>
    </row>
    <row r="21" spans="1:5">
      <c s="4" r="A21" t="s">
        <v>381</v>
      </c>
      <c s="6" r="D21" t="n">
        <v>1402</v>
      </c>
    </row>
    <row r="22" spans="1:5">
      <c s="4" r="A22" t="s">
        <v>382</v>
      </c>
      <c s="6" r="D22" t="n">
        <v>22000</v>
      </c>
    </row>
    <row r="23" spans="1:5">
      <c s="4" r="A23" t="s">
        <v>385</v>
      </c>
    </row>
    <row r="24" spans="1:5">
      <c s="4" r="A24" t="s">
        <v>276</v>
      </c>
      <c s="8" r="B24" t="n">
        <v>315000</v>
      </c>
    </row>
    <row r="25" spans="1:5">
      <c s="4" r="A25" t="s">
        <v>377</v>
      </c>
      <c s="4" r="B25" t="s">
        <v>386</v>
      </c>
    </row>
    <row r="26" spans="1:5">
      <c s="4" r="A26" t="s">
        <v>380</v>
      </c>
      <c s="8" r="B26" t="n">
        <v>18343</v>
      </c>
    </row>
    <row r="27" spans="1:5">
      <c s="4" r="A27" t="s">
        <v>382</v>
      </c>
      <c s="6" r="B27" t="n">
        <v>55029</v>
      </c>
      <c s="6" r="D27" t="n">
        <v>219208</v>
      </c>
    </row>
    <row r="28" spans="1:5">
      <c s="4" r="A28" t="s">
        <v>387</v>
      </c>
    </row>
    <row r="29" spans="1:5">
      <c s="4" r="A29" t="s">
        <v>276</v>
      </c>
      <c s="8" r="B29" t="n">
        <v>2854000</v>
      </c>
    </row>
    <row r="30" spans="1:5">
      <c s="4" r="A30" t="s">
        <v>377</v>
      </c>
      <c s="4" r="B30" t="s">
        <v>281</v>
      </c>
    </row>
    <row r="31" spans="1:5">
      <c s="4" r="A31" t="s">
        <v>388</v>
      </c>
    </row>
    <row r="32" spans="1:5">
      <c s="4" r="A32" t="s">
        <v>276</v>
      </c>
      <c s="8" r="B32" t="n">
        <v>3246700</v>
      </c>
    </row>
    <row r="33" spans="1:5">
      <c s="4" r="A33" t="s">
        <v>389</v>
      </c>
    </row>
    <row r="34" spans="1:5">
      <c s="4" r="A34" t="s">
        <v>276</v>
      </c>
      <c s="8" r="E34" t="n">
        <v>2996700</v>
      </c>
    </row>
    <row r="35" spans="1:5">
      <c s="4" r="A35" t="s">
        <v>110</v>
      </c>
      <c s="8" r="E35" t="n">
        <v>142700</v>
      </c>
    </row>
    <row r="36" spans="1:5">
      <c s="4" r="A36" t="s">
        <v>377</v>
      </c>
      <c s="4" r="E36" t="s">
        <v>390</v>
      </c>
    </row>
    <row r="37" spans="1:5">
      <c s="4" r="A37" t="s">
        <v>391</v>
      </c>
      <c s="8" r="E37" t="n">
        <v>250000</v>
      </c>
    </row>
    <row r="38" spans="1:5">
      <c s="4" r="A38" t="s">
        <v>392</v>
      </c>
      <c s="8" r="E38" t="n">
        <v>1000000</v>
      </c>
    </row>
    <row r="39" spans="1:5">
      <c s="4" r="A39" t="s">
        <v>393</v>
      </c>
    </row>
    <row r="40" spans="1:5">
      <c s="4" r="A40" t="s">
        <v>276</v>
      </c>
      <c s="8" r="B40" t="n">
        <v>96407</v>
      </c>
    </row>
    <row r="41" spans="1:5">
      <c s="4" r="A41" t="s">
        <v>377</v>
      </c>
      <c s="4" r="B41" t="s">
        <v>394</v>
      </c>
    </row>
    <row r="42" spans="1:5">
      <c s="4" r="A42" t="s">
        <v>395</v>
      </c>
    </row>
    <row r="43" spans="1:5">
      <c s="4" r="A43" t="s">
        <v>276</v>
      </c>
      <c s="8" r="B43" t="n">
        <v>135278</v>
      </c>
      <c s="8" r="D43" t="n">
        <v>118110</v>
      </c>
    </row>
    <row r="44" spans="1:5">
      <c s="4" r="A44" t="s">
        <v>377</v>
      </c>
      <c s="4" r="B44" t="s">
        <v>396</v>
      </c>
      <c s="4" r="D44" t="s">
        <v>397</v>
      </c>
    </row>
    <row r="45" spans="1:5">
      <c s="4" r="A45" t="s">
        <v>398</v>
      </c>
    </row>
    <row r="46" spans="1:5">
      <c s="4" r="A46" t="s">
        <v>276</v>
      </c>
      <c s="8" r="B46" t="n">
        <v>76380</v>
      </c>
      <c s="8" r="D46" t="n">
        <v>57106</v>
      </c>
    </row>
    <row r="47" spans="1:5">
      <c s="4" r="A47" t="s">
        <v>377</v>
      </c>
      <c s="4" r="B47" t="s">
        <v>399</v>
      </c>
      <c s="4" r="D47" t="s">
        <v>396</v>
      </c>
    </row>
    <row r="48" spans="1:5">
      <c s="4" r="A48" t="s">
        <v>400</v>
      </c>
    </row>
    <row r="49" spans="1:5">
      <c s="4" r="A49" t="s">
        <v>377</v>
      </c>
      <c s="4" r="B49" t="s">
        <v>401</v>
      </c>
    </row>
    <row r="50" spans="1:5">
      <c s="4" r="A50" t="s">
        <v>402</v>
      </c>
      <c s="8" r="B50" t="n">
        <v>275000</v>
      </c>
    </row>
    <row r="51" spans="1:5">
      <c s="4" r="A51" t="s">
        <v>403</v>
      </c>
      <c s="6" r="B51" t="n">
        <v>70000</v>
      </c>
    </row>
    <row r="52" spans="1:5">
      <c s="4" r="A52" t="s">
        <v>88</v>
      </c>
      <c s="6" r="B52" t="n">
        <v>1369</v>
      </c>
    </row>
    <row r="53" spans="1:5">
      <c s="4" r="A53" t="s">
        <v>404</v>
      </c>
    </row>
    <row r="54" spans="1:5">
      <c s="4" r="A54" t="s">
        <v>276</v>
      </c>
      <c s="8" r="B54" t="n">
        <v>40850</v>
      </c>
    </row>
    <row r="55" spans="1:5">
      <c s="4" r="A55" t="s">
        <v>377</v>
      </c>
      <c s="4" r="B55" t="s">
        <v>401</v>
      </c>
    </row>
    <row r="56" spans="1:5">
      <c s="4" r="A56" t="s">
        <v>380</v>
      </c>
      <c s="8" r="B56" t="n">
        <v>3000</v>
      </c>
    </row>
    <row r="57" spans="1:5">
      <c s="4" r="A57" t="s">
        <v>405</v>
      </c>
    </row>
    <row r="58" spans="1:5">
      <c s="4" r="A58" t="s">
        <v>276</v>
      </c>
      <c s="8" r="B58" t="n">
        <v>250636</v>
      </c>
    </row>
    <row r="59" spans="1:5">
      <c s="4" r="A59" t="s">
        <v>377</v>
      </c>
      <c s="4" r="B59" t="s">
        <v>317</v>
      </c>
    </row>
    <row r="60" spans="1:5">
      <c s="4" r="A60" t="s">
        <v>406</v>
      </c>
    </row>
    <row r="61" spans="1:5">
      <c s="4" r="A61" t="s">
        <v>276</v>
      </c>
      <c s="8" r="B61" t="n">
        <v>146786</v>
      </c>
    </row>
    <row r="62" spans="1:5">
      <c s="4" r="A62" t="s">
        <v>377</v>
      </c>
      <c s="4" r="B62" t="s">
        <v>407</v>
      </c>
    </row>
    <row r="63" spans="1:5">
      <c s="4" r="A63" t="s">
        <v>382</v>
      </c>
      <c s="8" r="B63" t="n">
        <v>1148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08</v>
      </c>
      <c s="2" r="B1" t="s">
        <v>2</v>
      </c>
      <c s="2" r="C1" t="s">
        <v>31</v>
      </c>
    </row>
    <row r="2" spans="1:3">
      <c s="4" r="A2" t="s">
        <v>409</v>
      </c>
      <c s="8" r="B2" t="n">
        <v>3726731</v>
      </c>
      <c s="8" r="C2" t="n">
        <v>3364647</v>
      </c>
    </row>
    <row r="3" spans="1:3">
      <c s="4" r="A3" t="s">
        <v>410</v>
      </c>
      <c s="6" r="B3" t="n">
        <v>256819</v>
      </c>
      <c s="6" r="C3" t="n">
        <v>249348</v>
      </c>
    </row>
    <row r="4" spans="1:3">
      <c s="4" r="A4" t="s">
        <v>411</v>
      </c>
      <c s="6" r="B4" t="n">
        <v>-1230187</v>
      </c>
      <c s="6" r="C4" t="n">
        <v>-1074781</v>
      </c>
    </row>
    <row r="5" spans="1:3">
      <c s="4" r="A5" t="s">
        <v>412</v>
      </c>
      <c s="6" r="B5" t="n">
        <v>2239725</v>
      </c>
      <c s="6" r="C5" t="n">
        <v>2040518</v>
      </c>
    </row>
    <row r="6" spans="1:3">
      <c s="4" r="A6" t="s">
        <v>376</v>
      </c>
    </row>
    <row r="7" spans="1:3">
      <c s="4" r="A7" t="s">
        <v>409</v>
      </c>
      <c s="6" r="B7" t="n">
        <v>39063</v>
      </c>
      <c s="6" r="C7" t="n">
        <v>45805</v>
      </c>
    </row>
    <row r="8" spans="1:3">
      <c s="4" r="A8" t="s">
        <v>383</v>
      </c>
    </row>
    <row r="9" spans="1:3">
      <c s="4" r="A9" t="s">
        <v>409</v>
      </c>
      <c s="6" r="B9" t="n">
        <v>26664</v>
      </c>
      <c s="6" r="C9" t="n">
        <v>26664</v>
      </c>
    </row>
    <row r="10" spans="1:3">
      <c s="4" r="A10" t="s">
        <v>384</v>
      </c>
    </row>
    <row r="11" spans="1:3">
      <c s="4" r="A11" t="s">
        <v>409</v>
      </c>
      <c s="6" r="B11" t="n">
        <v>2782</v>
      </c>
      <c s="6" r="C11" t="n">
        <v>3041</v>
      </c>
    </row>
    <row r="12" spans="1:3">
      <c s="4" r="A12" t="s">
        <v>385</v>
      </c>
    </row>
    <row r="13" spans="1:3">
      <c s="4" r="A13" t="s">
        <v>409</v>
      </c>
      <c s="6" r="B13" t="n">
        <v>19160</v>
      </c>
      <c s="6" r="C13" t="n">
        <v>73372</v>
      </c>
    </row>
    <row r="14" spans="1:3">
      <c s="4" r="A14" t="s">
        <v>387</v>
      </c>
    </row>
    <row r="15" spans="1:3">
      <c s="4" r="A15" t="s">
        <v>409</v>
      </c>
      <c s="6" r="B15" t="n">
        <v>2854000</v>
      </c>
      <c s="6" r="C15" t="n">
        <v>2854000</v>
      </c>
    </row>
    <row r="16" spans="1:3">
      <c s="4" r="A16" t="s">
        <v>393</v>
      </c>
    </row>
    <row r="17" spans="1:3">
      <c s="4" r="A17" t="s">
        <v>409</v>
      </c>
      <c s="6" r="B17" t="n">
        <v>78996</v>
      </c>
      <c s="6" r="C17" t="n">
        <v>89511</v>
      </c>
    </row>
    <row r="18" spans="1:3">
      <c s="4" r="A18" t="s">
        <v>395</v>
      </c>
    </row>
    <row r="19" spans="1:3">
      <c s="4" r="A19" t="s">
        <v>409</v>
      </c>
      <c s="6" r="B19" t="n">
        <v>135278</v>
      </c>
      <c s="6" r="C19" t="n">
        <v>116411</v>
      </c>
    </row>
    <row r="20" spans="1:3">
      <c s="4" r="A20" t="s">
        <v>398</v>
      </c>
    </row>
    <row r="21" spans="1:3">
      <c s="4" r="A21" t="s">
        <v>409</v>
      </c>
      <c s="6" r="B21" t="n">
        <v>76380</v>
      </c>
      <c s="6" r="C21" t="n">
        <v>55843</v>
      </c>
    </row>
    <row r="22" spans="1:3">
      <c s="4" r="A22" t="s">
        <v>400</v>
      </c>
    </row>
    <row r="23" spans="1:3">
      <c s="4" r="A23" t="s">
        <v>409</v>
      </c>
      <c s="6" r="B23" t="n">
        <v>170000</v>
      </c>
      <c s="8" r="C23" t="n">
        <v>100000</v>
      </c>
    </row>
    <row r="24" spans="1:3">
      <c s="4" r="A24" t="s">
        <v>404</v>
      </c>
    </row>
    <row r="25" spans="1:3">
      <c s="4" r="A25" t="s">
        <v>409</v>
      </c>
      <c s="6" r="B25" t="n">
        <v>40850</v>
      </c>
    </row>
    <row r="26" spans="1:3">
      <c s="4" r="A26" t="s">
        <v>405</v>
      </c>
    </row>
    <row r="27" spans="1:3">
      <c s="4" r="A27" t="s">
        <v>409</v>
      </c>
      <c s="6" r="B27" t="n">
        <v>250636</v>
      </c>
    </row>
    <row r="28" spans="1:3">
      <c s="4" r="A28" t="s">
        <v>406</v>
      </c>
    </row>
    <row r="29" spans="1:3">
      <c s="4" r="A29" t="s">
        <v>409</v>
      </c>
      <c s="8" r="B29" t="n">
        <v>329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32"/>
    <col customWidth="1" max="6" min="6" width="31"/>
  </cols>
  <sheetData>
    <row r="1" spans="1:6">
      <c s="1" r="A1" t="s">
        <v>413</v>
      </c>
      <c s="2" r="B1" t="s">
        <v>414</v>
      </c>
      <c s="2" r="C1" t="s">
        <v>415</v>
      </c>
      <c s="2" r="D1" t="s">
        <v>343</v>
      </c>
      <c s="2" r="E1" t="s">
        <v>343</v>
      </c>
      <c s="2" r="F1" t="s">
        <v>416</v>
      </c>
    </row>
    <row r="2" spans="1:6">
      <c s="4" r="A2" t="s">
        <v>276</v>
      </c>
      <c s="8" r="D2" t="n">
        <v>211658</v>
      </c>
      <c s="8" r="E2" t="n">
        <v>211658</v>
      </c>
    </row>
    <row r="3" spans="1:6">
      <c s="4" r="A3" t="s">
        <v>417</v>
      </c>
    </row>
    <row r="4" spans="1:6">
      <c s="4" r="A4" t="s">
        <v>377</v>
      </c>
      <c s="4" r="F4" t="s">
        <v>349</v>
      </c>
    </row>
    <row r="5" spans="1:6">
      <c s="4" r="A5" t="s">
        <v>276</v>
      </c>
      <c s="8" r="F5" t="n">
        <v>1396000</v>
      </c>
    </row>
    <row r="6" spans="1:6">
      <c s="4" r="A6" t="s">
        <v>350</v>
      </c>
      <c s="9" r="F6" t="n">
        <v>0.03</v>
      </c>
    </row>
    <row r="7" spans="1:6">
      <c s="4" r="A7" t="s">
        <v>355</v>
      </c>
      <c s="6" r="E7" t="n">
        <v>1200000</v>
      </c>
    </row>
    <row r="8" spans="1:6">
      <c s="4" r="A8" t="s">
        <v>418</v>
      </c>
      <c s="6" r="E8" t="n">
        <v>9642546</v>
      </c>
    </row>
    <row r="9" spans="1:6">
      <c s="4" r="A9" t="s">
        <v>419</v>
      </c>
      <c s="8" r="E9" t="n">
        <v>182430</v>
      </c>
    </row>
    <row r="10" spans="1:6">
      <c s="4" r="A10" t="s">
        <v>348</v>
      </c>
    </row>
    <row r="11" spans="1:6">
      <c s="4" r="A11" t="s">
        <v>377</v>
      </c>
      <c s="4" r="B11" t="s">
        <v>349</v>
      </c>
    </row>
    <row r="12" spans="1:6">
      <c s="4" r="A12" t="s">
        <v>276</v>
      </c>
      <c s="8" r="B12" t="n">
        <v>654000</v>
      </c>
    </row>
    <row r="13" spans="1:6">
      <c s="4" r="A13" t="s">
        <v>350</v>
      </c>
      <c s="9" r="B13" t="n">
        <v>0.03</v>
      </c>
    </row>
    <row r="14" spans="1:6">
      <c s="4" r="A14" t="s">
        <v>353</v>
      </c>
      <c s="6" r="B14" t="n">
        <v>21800000</v>
      </c>
    </row>
    <row r="15" spans="1:6">
      <c s="4" r="A15" t="s">
        <v>355</v>
      </c>
      <c s="8" r="B15" t="n">
        <v>550000</v>
      </c>
    </row>
    <row r="16" spans="1:6">
      <c s="4" r="A16" t="s">
        <v>420</v>
      </c>
    </row>
    <row r="17" spans="1:6">
      <c s="4" r="A17" t="s">
        <v>418</v>
      </c>
      <c s="8" r="C17" t="n">
        <v>1396000</v>
      </c>
    </row>
    <row r="18" spans="1:6">
      <c s="4" r="A18" t="s">
        <v>419</v>
      </c>
      <c s="8" r="C18" t="n">
        <v>45675</v>
      </c>
    </row>
    <row r="19" spans="1:6">
      <c s="4" r="A19" t="s">
        <v>348</v>
      </c>
    </row>
    <row r="20" spans="1:6">
      <c s="4" r="A20" t="s">
        <v>377</v>
      </c>
      <c s="4" r="D20" t="s">
        <v>349</v>
      </c>
      <c s="4" r="E20" t="s">
        <v>349</v>
      </c>
    </row>
    <row r="21" spans="1:6">
      <c s="4" r="A21" t="s">
        <v>276</v>
      </c>
      <c s="8" r="D21" t="n">
        <v>1439400</v>
      </c>
      <c s="8" r="E21" t="n">
        <v>1439400</v>
      </c>
    </row>
    <row r="22" spans="1:6">
      <c s="4" r="A22" t="s">
        <v>350</v>
      </c>
      <c s="9" r="D22" t="n">
        <v>0.03</v>
      </c>
      <c s="9" r="E22" t="n">
        <v>0.03</v>
      </c>
    </row>
    <row r="23" spans="1:6">
      <c s="4" r="A23" t="s">
        <v>353</v>
      </c>
      <c s="6" r="D23" t="n">
        <v>47980000</v>
      </c>
      <c s="6" r="E23" t="n">
        <v>381313333</v>
      </c>
    </row>
    <row r="24" spans="1:6">
      <c s="4" r="A24" t="s">
        <v>421</v>
      </c>
      <c s="8" r="D24" t="n">
        <v>155400</v>
      </c>
      <c s="8" r="E24" t="n">
        <v>155400</v>
      </c>
    </row>
    <row r="25" spans="1:6">
      <c s="4" r="A25" t="s">
        <v>355</v>
      </c>
      <c s="6" r="D25" t="n">
        <v>630000</v>
      </c>
      <c s="8" r="E25" t="n">
        <v>630000</v>
      </c>
    </row>
    <row r="26" spans="1:6">
      <c s="4" r="A26" t="s">
        <v>422</v>
      </c>
      <c s="8" r="D26" t="n">
        <v>30000</v>
      </c>
    </row>
    <row r="27" spans="1:6">
      <c s="4" r="A27" t="s">
        <v>348</v>
      </c>
    </row>
    <row r="28" spans="1:6">
      <c s="4" r="A28" t="s">
        <v>377</v>
      </c>
      <c s="4" r="D28" t="s">
        <v>349</v>
      </c>
      <c s="4" r="E28" t="s">
        <v>349</v>
      </c>
    </row>
    <row r="29" spans="1:6">
      <c s="4" r="A29" t="s">
        <v>276</v>
      </c>
      <c s="8" r="D29" t="n">
        <v>410788</v>
      </c>
      <c s="8" r="E29" t="n">
        <v>410788</v>
      </c>
    </row>
    <row r="30" spans="1:6">
      <c s="4" r="A30" t="s">
        <v>350</v>
      </c>
      <c s="9" r="D30" t="n">
        <v>0.03</v>
      </c>
      <c s="9" r="E30" t="n">
        <v>0.03</v>
      </c>
    </row>
    <row r="31" spans="1:6">
      <c s="4" r="A31" t="s">
        <v>353</v>
      </c>
      <c s="6" r="E31" t="n">
        <v>13692933</v>
      </c>
    </row>
    <row r="32" spans="1:6">
      <c s="4" r="A32" t="s">
        <v>421</v>
      </c>
      <c s="8" r="D32" t="n">
        <v>50788</v>
      </c>
      <c s="8" r="E32" t="n">
        <v>50788</v>
      </c>
    </row>
    <row r="33" spans="1:6">
      <c s="4" r="A33" t="s">
        <v>423</v>
      </c>
      <c s="8" r="D33" t="n">
        <v>564677</v>
      </c>
      <c s="6" r="E33" t="n">
        <v>564677</v>
      </c>
    </row>
    <row r="34" spans="1:6">
      <c s="4" r="A34" t="s">
        <v>355</v>
      </c>
      <c s="6" r="E34" t="n">
        <v>360000</v>
      </c>
    </row>
    <row r="35" spans="1:6">
      <c s="4" r="A35" t="s">
        <v>422</v>
      </c>
      <c s="8" r="E35" t="n">
        <v>1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s="1" r="A1" t="s">
        <v>424</v>
      </c>
      <c s="2" r="B1" t="s">
        <v>425</v>
      </c>
    </row>
    <row r="2" spans="1:2">
      <c s="4" r="A2" t="s">
        <v>348</v>
      </c>
    </row>
    <row r="3" spans="1:2">
      <c s="4" r="A3" t="s">
        <v>423</v>
      </c>
      <c s="8" r="B3" t="n">
        <v>5646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4"/>
  </cols>
  <sheetData>
    <row r="1" spans="1:2">
      <c s="1" r="A1" t="s">
        <v>426</v>
      </c>
      <c s="2" r="B1" t="s">
        <v>427</v>
      </c>
    </row>
    <row r="2" spans="1:2">
      <c s="4" r="A2" t="s">
        <v>69</v>
      </c>
    </row>
    <row r="3" spans="1:2">
      <c s="4" r="A3" t="s">
        <v>428</v>
      </c>
      <c s="10" r="B3" t="n">
        <v>0.01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29</v>
      </c>
      <c s="2" r="B1" t="s">
        <v>1</v>
      </c>
    </row>
    <row r="2" spans="1:2">
      <c s="2" r="B2" t="s">
        <v>425</v>
      </c>
    </row>
    <row r="3" spans="1:2">
      <c s="3" r="A3" t="s">
        <v>430</v>
      </c>
    </row>
    <row r="4" spans="1:2">
      <c s="4" r="A4" t="s">
        <v>431</v>
      </c>
      <c s="8" r="B4" t="n">
        <v>1128667</v>
      </c>
    </row>
    <row r="5" spans="1:2">
      <c s="4" r="A5" t="s">
        <v>432</v>
      </c>
      <c s="6" r="B5" t="n">
        <v>-7680000</v>
      </c>
    </row>
    <row r="6" spans="1:2">
      <c s="4" r="A6" t="s">
        <v>433</v>
      </c>
      <c s="8" r="B6" t="n">
        <v>6551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24"/>
  </cols>
  <sheetData>
    <row r="1" spans="1:2">
      <c s="1" r="A1" t="s">
        <v>434</v>
      </c>
      <c s="2" r="B1" t="s">
        <v>270</v>
      </c>
    </row>
    <row r="2" spans="1:2">
      <c s="2" r="B2" t="s">
        <v>427</v>
      </c>
    </row>
    <row r="3" spans="1:2">
      <c s="4" r="A3" t="s">
        <v>435</v>
      </c>
    </row>
    <row r="4" spans="1:2">
      <c s="4" r="A4" t="s">
        <v>436</v>
      </c>
      <c s="7" r="B4" t="n">
        <v>0.001</v>
      </c>
    </row>
    <row r="5" spans="1:2">
      <c s="4" r="A5" t="s">
        <v>437</v>
      </c>
      <c s="4" r="B5" t="s">
        <v>438</v>
      </c>
    </row>
    <row r="6" spans="1:2">
      <c s="4" r="A6" t="s">
        <v>439</v>
      </c>
      <c s="4" r="B6" t="s">
        <v>440</v>
      </c>
    </row>
    <row r="7" spans="1:2">
      <c s="4" r="A7" t="s">
        <v>441</v>
      </c>
      <c s="4" r="B7" t="s">
        <v>442</v>
      </c>
    </row>
    <row r="8" spans="1:2">
      <c s="4" r="A8" t="s">
        <v>443</v>
      </c>
    </row>
    <row r="9" spans="1:2">
      <c s="4" r="A9" t="s">
        <v>436</v>
      </c>
      <c s="9" r="B9" t="n">
        <v>0.01</v>
      </c>
    </row>
    <row r="10" spans="1:2">
      <c s="4" r="A10" t="s">
        <v>437</v>
      </c>
      <c s="4" r="B10" t="s">
        <v>444</v>
      </c>
    </row>
    <row r="11" spans="1:2">
      <c s="4" r="A11" t="s">
        <v>439</v>
      </c>
      <c s="4" r="B11" t="s">
        <v>445</v>
      </c>
    </row>
    <row r="12" spans="1:2">
      <c s="4" r="A12" t="s">
        <v>441</v>
      </c>
      <c s="4" r="B12" t="s">
        <v>2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s>
  <sheetData>
    <row r="1" spans="1:6">
      <c s="1" r="A1" t="s">
        <v>446</v>
      </c>
      <c s="2" r="B1" t="s">
        <v>447</v>
      </c>
      <c s="2" r="E1" t="s">
        <v>1</v>
      </c>
    </row>
    <row r="2" spans="1:6">
      <c s="2" r="B2" t="s">
        <v>2</v>
      </c>
      <c s="2" r="C2" t="s">
        <v>31</v>
      </c>
      <c s="2" r="D2" t="s">
        <v>448</v>
      </c>
      <c s="2" r="E2" t="s">
        <v>2</v>
      </c>
      <c s="2" r="F2" t="s">
        <v>449</v>
      </c>
    </row>
    <row r="3" spans="1:6">
      <c s="4" r="A3" t="s">
        <v>64</v>
      </c>
      <c s="6" r="B3" t="n">
        <v>100000000</v>
      </c>
      <c s="6" r="C3" t="n">
        <v>100000000</v>
      </c>
      <c s="6" r="E3" t="n">
        <v>100000000</v>
      </c>
    </row>
    <row r="4" spans="1:6">
      <c s="4" r="A4" t="s">
        <v>66</v>
      </c>
      <c s="6" r="B4" t="n">
        <v>4900000000</v>
      </c>
      <c s="6" r="C4" t="n">
        <v>4900000000</v>
      </c>
      <c s="6" r="E4" t="n">
        <v>4900000000</v>
      </c>
    </row>
    <row r="5" spans="1:6">
      <c s="4" r="A5" t="s">
        <v>450</v>
      </c>
      <c s="7" r="B5" t="n">
        <v>0.001</v>
      </c>
      <c s="7" r="C5" t="n">
        <v>0.001</v>
      </c>
      <c s="7" r="E5" t="n">
        <v>0.001</v>
      </c>
    </row>
    <row r="6" spans="1:6">
      <c s="4" r="A6" t="s">
        <v>451</v>
      </c>
      <c s="4" r="E6" t="s">
        <v>317</v>
      </c>
    </row>
    <row r="7" spans="1:6">
      <c s="4" r="A7" t="s">
        <v>452</v>
      </c>
      <c s="6" r="F7" t="n">
        <v>600000000</v>
      </c>
    </row>
    <row r="8" spans="1:6">
      <c s="4" r="A8" t="s">
        <v>453</v>
      </c>
      <c s="10" r="F8" t="n">
        <v>0.0001</v>
      </c>
    </row>
    <row r="9" spans="1:6">
      <c s="4" r="A9" t="s">
        <v>454</v>
      </c>
      <c s="4" r="E9" t="s">
        <v>455</v>
      </c>
    </row>
    <row r="10" spans="1:6">
      <c s="4" r="A10" t="s">
        <v>437</v>
      </c>
      <c s="4" r="E10" t="s">
        <v>456</v>
      </c>
    </row>
    <row r="11" spans="1:6">
      <c s="4" r="A11" t="s">
        <v>417</v>
      </c>
    </row>
    <row r="12" spans="1:6">
      <c s="4" r="A12" t="s">
        <v>418</v>
      </c>
      <c s="8" r="E12" t="n">
        <v>9642546</v>
      </c>
    </row>
    <row r="13" spans="1:6">
      <c s="4" r="A13" t="s">
        <v>419</v>
      </c>
      <c s="8" r="E13" t="n">
        <v>182430</v>
      </c>
    </row>
    <row r="14" spans="1:6">
      <c s="4" r="A14" t="s">
        <v>457</v>
      </c>
    </row>
    <row r="15" spans="1:6">
      <c s="4" r="A15" t="s">
        <v>458</v>
      </c>
      <c s="8" r="D15" t="n">
        <v>526741</v>
      </c>
    </row>
    <row r="16" spans="1:6">
      <c s="4" r="A16" t="s">
        <v>459</v>
      </c>
      <c s="6" r="D16" t="n">
        <v>90817356</v>
      </c>
    </row>
    <row r="17" spans="1:6">
      <c s="4" r="A17" t="s">
        <v>460</v>
      </c>
    </row>
    <row r="18" spans="1:6">
      <c s="4" r="A18" t="s">
        <v>458</v>
      </c>
      <c s="8" r="C18" t="n">
        <v>334559</v>
      </c>
    </row>
    <row r="19" spans="1:6">
      <c s="4" r="A19" t="s">
        <v>459</v>
      </c>
      <c s="6" r="C19" t="n">
        <v>57682644</v>
      </c>
    </row>
    <row r="20" spans="1:6">
      <c s="4" r="A20" t="s">
        <v>461</v>
      </c>
    </row>
    <row r="21" spans="1:6">
      <c s="4" r="A21" t="s">
        <v>458</v>
      </c>
      <c s="8" r="B21" t="n">
        <v>10800</v>
      </c>
    </row>
    <row r="22" spans="1:6">
      <c s="4" r="A22" t="s">
        <v>459</v>
      </c>
      <c s="6" r="B22" t="n">
        <v>6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62</v>
      </c>
      <c s="2" r="B1" t="s">
        <v>2</v>
      </c>
      <c s="2" r="C1" t="s">
        <v>31</v>
      </c>
    </row>
    <row r="2" spans="1:3">
      <c s="3" r="A2" t="s">
        <v>171</v>
      </c>
    </row>
    <row r="3" spans="1:3">
      <c s="4" r="A3" t="s">
        <v>463</v>
      </c>
      <c s="8" r="B3" t="n">
        <v>0</v>
      </c>
      <c s="8" r="C3" t="n">
        <v>0</v>
      </c>
    </row>
    <row r="4" spans="1:3">
      <c s="4" r="A4" t="s">
        <v>464</v>
      </c>
      <c s="8" r="B4" t="n">
        <v>0</v>
      </c>
      <c s="8" r="C4"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6</v>
      </c>
    </row>
    <row r="3" spans="1:3">
      <c s="3" r="A3" t="s">
        <v>98</v>
      </c>
    </row>
    <row r="4" spans="1:3">
      <c s="4" r="A4" t="s">
        <v>93</v>
      </c>
      <c s="8" r="B4" t="n">
        <v>-792333</v>
      </c>
      <c s="8" r="C4" t="n">
        <v>-8911076</v>
      </c>
    </row>
    <row r="5" spans="1:3">
      <c s="4" r="A5" t="s">
        <v>99</v>
      </c>
      <c s="6" r="B5" t="n">
        <v>2967</v>
      </c>
      <c s="6" r="C5" t="n">
        <v>1417617</v>
      </c>
    </row>
    <row r="6" spans="1:3">
      <c s="3" r="A6" t="s">
        <v>100</v>
      </c>
    </row>
    <row r="7" spans="1:3">
      <c s="4" r="A7" t="s">
        <v>101</v>
      </c>
      <c s="6" r="B7" t="n">
        <v>10800</v>
      </c>
    </row>
    <row r="8" spans="1:3">
      <c s="4" r="A8" t="s">
        <v>82</v>
      </c>
      <c s="6" r="B8" t="n">
        <v>190307</v>
      </c>
    </row>
    <row r="9" spans="1:3">
      <c s="4" r="A9" t="s">
        <v>102</v>
      </c>
      <c s="6" r="B9" t="n">
        <v>22296</v>
      </c>
      <c s="6" r="C9" t="n">
        <v>2385</v>
      </c>
    </row>
    <row r="10" spans="1:3">
      <c s="4" r="A10" t="s">
        <v>103</v>
      </c>
      <c s="6" r="B10" t="n">
        <v>31272</v>
      </c>
    </row>
    <row r="11" spans="1:3">
      <c s="4" r="A11" t="s">
        <v>104</v>
      </c>
      <c s="6" r="B11" t="n">
        <v>15562</v>
      </c>
      <c s="6" r="C11" t="n">
        <v>26252</v>
      </c>
    </row>
    <row r="12" spans="1:3">
      <c s="4" r="A12" t="s">
        <v>89</v>
      </c>
      <c s="6" r="C12" t="n">
        <v>6551333</v>
      </c>
    </row>
    <row r="13" spans="1:3">
      <c s="3" r="A13" t="s">
        <v>105</v>
      </c>
    </row>
    <row r="14" spans="1:3">
      <c s="4" r="A14" t="s">
        <v>106</v>
      </c>
      <c s="6" r="B14" t="n">
        <v>-14969</v>
      </c>
    </row>
    <row r="15" spans="1:3">
      <c s="4" r="A15" t="s">
        <v>107</v>
      </c>
      <c s="6" r="B15" t="n">
        <v>235820</v>
      </c>
      <c s="6" r="C15" t="n">
        <v>-389999</v>
      </c>
    </row>
    <row r="16" spans="1:3">
      <c s="4" r="A16" t="s">
        <v>108</v>
      </c>
      <c s="6" r="B16" t="n">
        <v>-42665</v>
      </c>
    </row>
    <row r="17" spans="1:3">
      <c s="4" r="A17" t="s">
        <v>109</v>
      </c>
      <c s="6" r="B17" t="n">
        <v>-244141</v>
      </c>
      <c s="6" r="C17" t="n">
        <v>88336</v>
      </c>
    </row>
    <row r="18" spans="1:3">
      <c s="4" r="A18" t="s">
        <v>44</v>
      </c>
      <c s="6" r="B18" t="n">
        <v>-90000</v>
      </c>
      <c s="6" r="C18" t="n">
        <v>-170000</v>
      </c>
    </row>
    <row r="19" spans="1:3">
      <c s="4" r="A19" t="s">
        <v>110</v>
      </c>
      <c s="6" r="B19" t="n">
        <v>37818</v>
      </c>
      <c s="6" r="C19" t="n">
        <v>-44444</v>
      </c>
    </row>
    <row r="20" spans="1:3">
      <c s="4" r="A20" t="s">
        <v>111</v>
      </c>
      <c s="6" r="B20" t="n">
        <v>9256</v>
      </c>
    </row>
    <row r="21" spans="1:3">
      <c s="4" r="A21" t="s">
        <v>112</v>
      </c>
      <c s="6" r="B21" t="n">
        <v>-628009</v>
      </c>
      <c s="6" r="C21" t="n">
        <v>-1429597</v>
      </c>
    </row>
    <row r="22" spans="1:3">
      <c s="4" r="A22" t="s">
        <v>113</v>
      </c>
      <c s="6" r="B22" t="n">
        <v>-2967</v>
      </c>
      <c s="6" r="C22" t="n">
        <v>115110</v>
      </c>
    </row>
    <row r="23" spans="1:3">
      <c s="4" r="A23" t="s">
        <v>114</v>
      </c>
      <c s="6" r="B23" t="n">
        <v>-630976</v>
      </c>
      <c s="6" r="C23" t="n">
        <v>-1314487</v>
      </c>
    </row>
    <row r="24" spans="1:3">
      <c s="3" r="A24" t="s">
        <v>115</v>
      </c>
    </row>
    <row r="25" spans="1:3">
      <c s="4" r="A25" t="s">
        <v>116</v>
      </c>
      <c s="6" r="B25" t="n">
        <v>-28000</v>
      </c>
    </row>
    <row r="26" spans="1:3">
      <c s="4" r="A26" t="s">
        <v>117</v>
      </c>
      <c s="6" r="B26" t="n">
        <v>-28000</v>
      </c>
    </row>
    <row r="27" spans="1:3">
      <c s="4" r="A27" t="s">
        <v>118</v>
      </c>
      <c s="6" r="C27" t="n">
        <v>1204290</v>
      </c>
    </row>
    <row r="28" spans="1:3">
      <c s="4" r="A28" t="s">
        <v>119</v>
      </c>
      <c s="6" r="B28" t="n">
        <v>-28000</v>
      </c>
      <c s="6" r="C28" t="n">
        <v>1204290</v>
      </c>
    </row>
    <row r="29" spans="1:3">
      <c s="3" r="A29" t="s">
        <v>120</v>
      </c>
    </row>
    <row r="30" spans="1:3">
      <c s="4" r="A30" t="s">
        <v>121</v>
      </c>
      <c s="6" r="B30" t="n">
        <v>-201367</v>
      </c>
    </row>
    <row r="31" spans="1:3">
      <c s="4" r="A31" t="s">
        <v>122</v>
      </c>
      <c s="6" r="B31" t="n">
        <v>70000</v>
      </c>
    </row>
    <row r="32" spans="1:3">
      <c s="4" r="A32" t="s">
        <v>123</v>
      </c>
      <c s="6" r="B32" t="n">
        <v>990000</v>
      </c>
    </row>
    <row r="33" spans="1:3">
      <c s="4" r="A33" t="s">
        <v>124</v>
      </c>
      <c s="6" r="B33" t="n">
        <v>858633</v>
      </c>
    </row>
    <row r="34" spans="1:3">
      <c s="4" r="A34" t="s">
        <v>125</v>
      </c>
      <c s="6" r="C34" t="n">
        <v>-449044</v>
      </c>
    </row>
    <row r="35" spans="1:3">
      <c s="4" r="A35" t="s">
        <v>126</v>
      </c>
      <c s="6" r="B35" t="n">
        <v>858633</v>
      </c>
      <c s="6" r="C35" t="n">
        <v>-449044</v>
      </c>
    </row>
    <row r="36" spans="1:3">
      <c s="4" r="A36" t="s">
        <v>127</v>
      </c>
      <c s="6" r="B36" t="n">
        <v>199657</v>
      </c>
      <c s="6" r="C36" t="n">
        <v>-559241</v>
      </c>
    </row>
    <row r="37" spans="1:3">
      <c s="4" r="A37" t="s">
        <v>128</v>
      </c>
      <c s="6" r="B37" t="n">
        <v>463503</v>
      </c>
      <c s="6" r="C37" t="n">
        <v>701848</v>
      </c>
    </row>
    <row r="38" spans="1:3">
      <c s="4" r="A38" t="s">
        <v>129</v>
      </c>
      <c s="6" r="B38" t="n">
        <v>663160</v>
      </c>
      <c s="6" r="C38" t="n">
        <v>142607</v>
      </c>
    </row>
    <row r="39" spans="1:3">
      <c s="3" r="A39" t="s">
        <v>130</v>
      </c>
    </row>
    <row r="40" spans="1:3">
      <c s="4" r="A40" t="s">
        <v>131</v>
      </c>
      <c s="6" r="B40" t="n">
        <v>5054</v>
      </c>
      <c s="8" r="C40" t="n">
        <v>572851</v>
      </c>
    </row>
    <row r="41" spans="1:3">
      <c s="3" r="A41" t="s">
        <v>132</v>
      </c>
    </row>
    <row r="42" spans="1:3">
      <c s="4" r="A42" t="s">
        <v>133</v>
      </c>
      <c s="6" r="B42" t="n">
        <v>156888</v>
      </c>
    </row>
    <row r="43" spans="1:3">
      <c s="4" r="A43" t="s">
        <v>134</v>
      </c>
      <c s="6" r="B43" t="n">
        <v>448848</v>
      </c>
    </row>
    <row r="44" spans="1:3">
      <c s="4" r="A44" t="s">
        <v>135</v>
      </c>
      <c s="6" r="B44" t="n">
        <v>398680</v>
      </c>
    </row>
    <row r="45" spans="1:3">
      <c s="4" r="A45" t="s">
        <v>136</v>
      </c>
      <c s="6" r="B45" t="n">
        <v>40850</v>
      </c>
    </row>
    <row r="46" spans="1:3">
      <c s="4" r="A46" t="s">
        <v>137</v>
      </c>
      <c s="8" r="B46" t="n">
        <v>7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5</v>
      </c>
      <c s="2" r="B1" t="s">
        <v>1</v>
      </c>
    </row>
    <row r="2" spans="1:3">
      <c s="2" r="B2" t="s">
        <v>2</v>
      </c>
      <c s="2" r="C2" t="s">
        <v>76</v>
      </c>
    </row>
    <row r="3" spans="1:3">
      <c s="3" r="A3" t="s">
        <v>466</v>
      </c>
    </row>
    <row r="4" spans="1:3">
      <c s="4" r="A4" t="s">
        <v>92</v>
      </c>
      <c s="8" r="B4" t="n">
        <v>-2967</v>
      </c>
      <c s="8" r="C4" t="n">
        <v>-1417617</v>
      </c>
    </row>
    <row r="5" spans="1:3">
      <c s="4" r="A5" t="s">
        <v>467</v>
      </c>
    </row>
    <row r="6" spans="1:3">
      <c s="3" r="A6" t="s">
        <v>466</v>
      </c>
    </row>
    <row r="7" spans="1:3">
      <c s="4" r="A7" t="s">
        <v>468</v>
      </c>
      <c s="6" r="C7" t="n">
        <v>170015</v>
      </c>
    </row>
    <row r="8" spans="1:3">
      <c s="4" r="A8" t="s">
        <v>469</v>
      </c>
      <c s="6" r="C8" t="n">
        <v>205167</v>
      </c>
    </row>
    <row r="9" spans="1:3">
      <c s="4" r="A9" t="s">
        <v>470</v>
      </c>
      <c s="6" r="B9" t="n">
        <v>2967</v>
      </c>
      <c s="6" r="C9" t="n">
        <v>29877</v>
      </c>
    </row>
    <row r="10" spans="1:3">
      <c s="4" r="A10" t="s">
        <v>82</v>
      </c>
      <c s="6" r="C10" t="n">
        <v>53899</v>
      </c>
    </row>
    <row r="11" spans="1:3">
      <c s="4" r="A11" t="s">
        <v>471</v>
      </c>
      <c s="6" r="C11" t="n">
        <v>892131</v>
      </c>
    </row>
    <row r="12" spans="1:3">
      <c s="4" r="A12" t="s">
        <v>472</v>
      </c>
      <c s="6" r="C12" t="n">
        <v>406558</v>
      </c>
    </row>
    <row r="13" spans="1:3">
      <c s="4" r="A13" t="s">
        <v>92</v>
      </c>
      <c s="8" r="B13" t="n">
        <v>-2967</v>
      </c>
      <c s="8" r="C13" t="n">
        <v>-14176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73</v>
      </c>
      <c s="2" r="B1" t="s">
        <v>474</v>
      </c>
      <c s="2" r="C1" t="s">
        <v>2</v>
      </c>
    </row>
    <row r="2" spans="1:3">
      <c s="4" r="A2" t="s">
        <v>475</v>
      </c>
      <c s="8" r="C2" t="n">
        <v>9266</v>
      </c>
    </row>
    <row r="3" spans="1:3">
      <c s="4" r="A3" t="s">
        <v>476</v>
      </c>
      <c s="6" r="C3" t="n">
        <v>500</v>
      </c>
    </row>
    <row r="4" spans="1:3">
      <c s="4" r="A4" t="s">
        <v>477</v>
      </c>
      <c s="6" r="C4" t="n">
        <v>184439</v>
      </c>
    </row>
    <row r="5" spans="1:3">
      <c s="4" r="A5" t="s">
        <v>478</v>
      </c>
      <c s="6" r="C5" t="n">
        <v>-31272</v>
      </c>
    </row>
    <row r="6" spans="1:3">
      <c s="4" r="A6" t="s">
        <v>479</v>
      </c>
      <c s="6" r="C6" t="n">
        <v>198211</v>
      </c>
    </row>
    <row r="7" spans="1:3">
      <c s="4" r="A7" t="s">
        <v>480</v>
      </c>
    </row>
    <row r="8" spans="1:3">
      <c s="4" r="A8" t="s">
        <v>481</v>
      </c>
      <c s="8" r="C8" t="n">
        <v>17500</v>
      </c>
    </row>
    <row r="9" spans="1:3">
      <c s="4" r="A9" t="s">
        <v>482</v>
      </c>
      <c s="4" r="C9" t="s">
        <v>483</v>
      </c>
    </row>
    <row r="10" spans="1:3">
      <c s="4" r="A10" t="s">
        <v>480</v>
      </c>
    </row>
    <row r="11" spans="1:3">
      <c s="4" r="A11" t="s">
        <v>481</v>
      </c>
      <c s="8" r="C11" t="n">
        <v>17335</v>
      </c>
    </row>
    <row r="12" spans="1:3">
      <c s="4" r="A12" t="s">
        <v>482</v>
      </c>
      <c s="4" r="C12" t="s">
        <v>484</v>
      </c>
    </row>
    <row r="13" spans="1:3">
      <c s="4" r="A13" t="s">
        <v>485</v>
      </c>
    </row>
    <row r="14" spans="1:3">
      <c s="4" r="A14" t="s">
        <v>481</v>
      </c>
      <c s="8" r="C14" t="n">
        <v>2200</v>
      </c>
    </row>
    <row r="15" spans="1:3">
      <c s="4" r="A15" t="s">
        <v>482</v>
      </c>
      <c s="4" r="C15" t="s">
        <v>486</v>
      </c>
    </row>
    <row r="16" spans="1:3">
      <c s="4" r="A16" t="s">
        <v>487</v>
      </c>
    </row>
    <row r="17" spans="1:3">
      <c s="4" r="A17" t="s">
        <v>488</v>
      </c>
      <c s="8" r="B17" t="n">
        <v>68913</v>
      </c>
    </row>
    <row r="18" spans="1:3">
      <c s="4" r="A18" t="s">
        <v>489</v>
      </c>
      <c s="8" r="B18" t="n">
        <v>2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s="1" r="A1" t="s">
        <v>490</v>
      </c>
      <c s="2" r="B1" t="s">
        <v>425</v>
      </c>
    </row>
    <row r="2" spans="1:2">
      <c s="6" r="A2" t="n">
        <v>2016</v>
      </c>
      <c s="8" r="B2" t="n">
        <v>313519</v>
      </c>
    </row>
    <row r="3" spans="1:2">
      <c s="6" r="A3" t="n">
        <v>2017</v>
      </c>
      <c s="6" r="B3" t="n">
        <v>365525</v>
      </c>
    </row>
    <row r="4" spans="1:2">
      <c s="4" r="A4" t="s">
        <v>491</v>
      </c>
      <c s="6" r="B4" t="n">
        <v>450722</v>
      </c>
    </row>
    <row r="5" spans="1:2">
      <c s="4" r="A5" t="s">
        <v>492</v>
      </c>
      <c s="8" r="B5" t="n">
        <v>11297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s="1" r="A1" t="s">
        <v>493</v>
      </c>
      <c s="2" r="B1" t="s">
        <v>1</v>
      </c>
      <c s="2" r="C1" t="s">
        <v>270</v>
      </c>
    </row>
    <row r="2" spans="1:3">
      <c s="2" r="B2" t="s">
        <v>2</v>
      </c>
      <c s="2" r="C2" t="s">
        <v>31</v>
      </c>
    </row>
    <row r="3" spans="1:3">
      <c s="3" r="A3" t="s">
        <v>177</v>
      </c>
    </row>
    <row r="4" spans="1:3">
      <c s="4" r="A4" t="s">
        <v>494</v>
      </c>
      <c s="8" r="B4" t="n">
        <v>220000</v>
      </c>
      <c s="8" r="C4" t="n">
        <v>2900000</v>
      </c>
    </row>
    <row r="5" spans="1:3">
      <c s="4" r="A5" t="s">
        <v>495</v>
      </c>
      <c s="8" r="B5" t="n">
        <v>15400000</v>
      </c>
      <c s="8" r="C5" t="n">
        <v>14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1"/>
    <col customWidth="1" max="3" min="3" width="37"/>
  </cols>
  <sheetData>
    <row r="1" spans="1:3">
      <c s="1" r="A1" t="s">
        <v>496</v>
      </c>
      <c s="2" r="B1" t="s">
        <v>497</v>
      </c>
      <c s="2" r="C1" t="s">
        <v>1</v>
      </c>
    </row>
    <row r="2" spans="1:3">
      <c s="2" r="B2" t="s">
        <v>498</v>
      </c>
      <c s="2" r="C2" t="s">
        <v>499</v>
      </c>
    </row>
    <row r="3" spans="1:3">
      <c s="4" r="A3" t="s">
        <v>276</v>
      </c>
      <c s="8" r="B3" t="n">
        <v>211658</v>
      </c>
      <c s="8" r="C3" t="n">
        <v>211658</v>
      </c>
    </row>
    <row r="4" spans="1:3">
      <c s="4" r="A4" t="s">
        <v>304</v>
      </c>
      <c s="8" r="C4" t="n">
        <v>198211</v>
      </c>
    </row>
    <row r="5" spans="1:3">
      <c s="4" r="A5" t="s">
        <v>309</v>
      </c>
    </row>
    <row r="6" spans="1:3">
      <c s="4" r="A6" t="s">
        <v>377</v>
      </c>
      <c s="4" r="B6" t="s">
        <v>317</v>
      </c>
      <c s="4" r="C6" t="s">
        <v>317</v>
      </c>
    </row>
    <row r="7" spans="1:3">
      <c s="4" r="A7" t="s">
        <v>304</v>
      </c>
      <c s="8" r="C7" t="n">
        <v>278636</v>
      </c>
    </row>
    <row r="8" spans="1:3">
      <c s="4" r="A8" t="s">
        <v>310</v>
      </c>
      <c s="6" r="C8" t="n">
        <v>28000</v>
      </c>
    </row>
    <row r="9" spans="1:3">
      <c s="4" r="A9" t="s">
        <v>313</v>
      </c>
      <c s="8" r="C9" t="n">
        <v>6962</v>
      </c>
    </row>
    <row r="10" spans="1:3">
      <c s="4" r="A10" t="s">
        <v>314</v>
      </c>
      <c s="4" r="C10" t="s">
        <v>315</v>
      </c>
    </row>
    <row r="11" spans="1:3">
      <c s="4" r="A11" t="s">
        <v>348</v>
      </c>
    </row>
    <row r="12" spans="1:3">
      <c s="4" r="A12" t="s">
        <v>276</v>
      </c>
      <c s="8" r="B12" t="n">
        <v>1439400</v>
      </c>
      <c s="8" r="C12" t="n">
        <v>1439400</v>
      </c>
    </row>
    <row r="13" spans="1:3">
      <c s="4" r="A13" t="s">
        <v>377</v>
      </c>
      <c s="4" r="B13" t="s">
        <v>349</v>
      </c>
      <c s="4" r="C13" t="s">
        <v>349</v>
      </c>
    </row>
    <row r="14" spans="1:3">
      <c s="4" r="A14" t="s">
        <v>350</v>
      </c>
      <c s="9" r="B14" t="n">
        <v>0.03</v>
      </c>
      <c s="9" r="C14" t="n">
        <v>0.03</v>
      </c>
    </row>
    <row r="15" spans="1:3">
      <c s="4" r="A15" t="s">
        <v>355</v>
      </c>
      <c s="8" r="B15" t="n">
        <v>630000</v>
      </c>
      <c s="8" r="C15" t="n">
        <v>630000</v>
      </c>
    </row>
    <row r="16" spans="1:3">
      <c s="4" r="A16" t="s">
        <v>387</v>
      </c>
    </row>
    <row r="17" spans="1:3">
      <c s="4" r="A17" t="s">
        <v>276</v>
      </c>
      <c s="8" r="B17" t="n">
        <v>2854000</v>
      </c>
      <c s="8" r="C17" t="n">
        <v>2854000</v>
      </c>
    </row>
    <row r="18" spans="1:3">
      <c s="4" r="A18" t="s">
        <v>377</v>
      </c>
      <c s="4" r="B18" t="s">
        <v>281</v>
      </c>
      <c s="4" r="C18" t="s">
        <v>281</v>
      </c>
    </row>
    <row r="19" spans="1:3">
      <c s="4" r="A19" t="s">
        <v>500</v>
      </c>
    </row>
    <row r="20" spans="1:3">
      <c s="4" r="A20" t="s">
        <v>304</v>
      </c>
      <c s="8" r="C20" t="n">
        <v>271369</v>
      </c>
    </row>
    <row r="21" spans="1:3">
      <c s="4" r="A21" t="s">
        <v>310</v>
      </c>
      <c s="6" r="C21" t="n">
        <v>32400</v>
      </c>
    </row>
    <row r="22" spans="1:3">
      <c s="4" r="A22" t="s">
        <v>313</v>
      </c>
      <c s="8" r="C22" t="n">
        <v>5138</v>
      </c>
    </row>
    <row r="23" spans="1:3">
      <c s="4" r="A23" t="s">
        <v>314</v>
      </c>
      <c s="4" r="C23" t="s">
        <v>254</v>
      </c>
    </row>
    <row r="24" spans="1:3">
      <c s="4" r="A24" t="s">
        <v>501</v>
      </c>
    </row>
    <row r="25" spans="1:3">
      <c s="4" r="A25" t="s">
        <v>276</v>
      </c>
      <c s="8" r="B25" t="n">
        <v>1150206</v>
      </c>
      <c s="8" r="C25" t="n">
        <v>1150206</v>
      </c>
    </row>
    <row r="26" spans="1:3">
      <c s="4" r="A26" t="s">
        <v>377</v>
      </c>
      <c s="4" r="B26" t="s">
        <v>349</v>
      </c>
      <c s="4" r="C26" t="s">
        <v>349</v>
      </c>
    </row>
    <row r="27" spans="1:3">
      <c s="4" r="A27" t="s">
        <v>502</v>
      </c>
      <c s="6" r="C27" t="n">
        <v>38340200</v>
      </c>
    </row>
    <row r="28" spans="1:3">
      <c s="4" r="A28" t="s">
        <v>350</v>
      </c>
      <c s="9" r="B28" t="n">
        <v>0.03</v>
      </c>
      <c s="9" r="C28" t="n">
        <v>0.03</v>
      </c>
    </row>
    <row r="29" spans="1:3">
      <c s="4" r="A29" t="s">
        <v>503</v>
      </c>
      <c s="4" r="C29" t="s">
        <v>504</v>
      </c>
    </row>
    <row r="30" spans="1:3">
      <c s="4" r="A30" t="s">
        <v>505</v>
      </c>
    </row>
    <row r="31" spans="1:3">
      <c s="4" r="A31" t="s">
        <v>276</v>
      </c>
      <c s="8" r="B31" t="n">
        <v>3246700</v>
      </c>
      <c s="8" r="C31" t="n">
        <v>3246700</v>
      </c>
    </row>
    <row r="32" spans="1:3">
      <c s="4" r="A32" t="s">
        <v>506</v>
      </c>
      <c s="4" r="C32"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39</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S OF CASH</vt:lpstr>
      <vt:lpstr>ORGANIZATION AND DESCRIPTION OF</vt:lpstr>
      <vt:lpstr>SUMMARY OF SIGNIFICANT ACCOUNTI</vt:lpstr>
      <vt:lpstr>GOING CONCERN</vt:lpstr>
      <vt:lpstr>ACQUISITION OF MAXXON</vt:lpstr>
      <vt:lpstr>PROPERTY AND EQUIPMENT</vt:lpstr>
      <vt:lpstr>INTANGIBLE ASSETS</vt:lpstr>
      <vt:lpstr>ASSET RETIREMENT OBLIGATION</vt:lpstr>
      <vt:lpstr>RELATED PARTY TRANSACTIONS</vt:lpstr>
      <vt:lpstr>NOTES PAYABLE</vt:lpstr>
      <vt:lpstr>EMBEDDED DERIVATIVE LIABILITIES</vt:lpstr>
      <vt:lpstr>STOCKHOLDERS' EQUITY (DEFICIT)</vt:lpstr>
      <vt:lpstr>DISCONTINUED OPERATIONS</vt:lpstr>
      <vt:lpstr>COMMITMENTS AND CONTINGENCIES</vt:lpstr>
      <vt:lpstr>INCOME TAXES</vt:lpstr>
      <vt:lpstr>SUBSEQUENT EVENTS</vt:lpstr>
      <vt:lpstr>SUMMARY OF SIGNIFICANT ACCOUN21</vt:lpstr>
      <vt:lpstr>SUMMARY OF SIGNIFICANT ACCOUN22</vt:lpstr>
      <vt:lpstr>ACQUISITION OF MAXXON (Tables)</vt:lpstr>
      <vt:lpstr>PROPERTY AND EQUIPMENT (Tables)</vt:lpstr>
      <vt:lpstr>INTANGIBLE ASSETS (Tables)</vt:lpstr>
      <vt:lpstr>NOTES PAYABLE (Tables)</vt:lpstr>
      <vt:lpstr>EMBEDDED DERIVATIVE LIABILITI27</vt:lpstr>
      <vt:lpstr>DISCONTINUED OPERATIONS (Tables</vt:lpstr>
      <vt:lpstr>COMMITMENTS AND CONTINGENCIES (</vt:lpstr>
      <vt:lpstr>SUMMARY OF SIGNIFICANT ACCOUN30</vt:lpstr>
      <vt:lpstr>SUMMARY OF SIGNIFICANT ACCOUN31</vt:lpstr>
      <vt:lpstr>GOING CONCERN (Details Narrativ</vt:lpstr>
      <vt:lpstr>ACQUISITION OF MAXXON (Details </vt:lpstr>
      <vt:lpstr>ACQUISITION OF MAXXON (Details)</vt:lpstr>
      <vt:lpstr>PROPERTY AND EQUIPMENT (Details</vt:lpstr>
      <vt:lpstr>PROPERTY AND EQUIPMENT (Detai36</vt:lpstr>
      <vt:lpstr>INTANGIBLE ASSETS (Details Narr</vt:lpstr>
      <vt:lpstr>INTANGIBLE ASSETS (Details)</vt:lpstr>
      <vt:lpstr>ASSET RETIREMENT OBLIGATION (De</vt:lpstr>
      <vt:lpstr>RELATED PARTY TRANSACTIONS (Det</vt:lpstr>
      <vt:lpstr>NOTES PAYABLE (Details Narrativ</vt:lpstr>
      <vt:lpstr>NOTES PAYABLE (Details)</vt:lpstr>
      <vt:lpstr>CONVERTIBLE DEBT (Details Narra</vt:lpstr>
      <vt:lpstr>CONVERTIBLE DEBT (Details)</vt:lpstr>
      <vt:lpstr>EMBEDDED DERIVATIVE LIABILITI45</vt:lpstr>
      <vt:lpstr>EMBEDDED DERIVATIVE LIABILITI46</vt:lpstr>
      <vt:lpstr>EMBEDDED DERIVATIVE LIABILITI47</vt:lpstr>
      <vt:lpstr>STOCKHOLDERS' EQUITY (DEFICIT) </vt:lpstr>
      <vt:lpstr>DISCONTINUED OPERATIONS (Detail</vt:lpstr>
      <vt:lpstr>DISCONTINUED OPERATIONS (Deta50</vt:lpstr>
      <vt:lpstr>COMMITMENTS AND CONTINGENCIES51</vt:lpstr>
      <vt:lpstr>COMMITMENTS AND CONTINGENCIES52</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26:12Z</dcterms:created>
  <dcterms:modified xmlns:dcterms="http://purl.org/dc/terms/" xmlns:xsi="http://www.w3.org/2001/XMLSchema-instance" xsi:type="dcterms:W3CDTF">2016-05-23T15:26:12Z</dcterms:modified>
  <dc:title xmlns:dc="http://purl.org/dc/elements/1.1/">Untitled</dc:title>
  <dc:description xmlns:dc="http://purl.org/dc/elements/1.1/"/>
  <dc:subject xmlns:dc="http://purl.org/dc/elements/1.1/"/>
  <cp:keywords/>
  <cp:category/>
</cp:coreProperties>
</file>